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Transactions" sheetId="16" state="visible" r:id="rId16"/>
    <sheet xmlns:r="http://schemas.openxmlformats.org/officeDocument/2006/relationships" name="Income Taxes" sheetId="17" state="visible" r:id="rId17"/>
    <sheet xmlns:r="http://schemas.openxmlformats.org/officeDocument/2006/relationships" name="Derivatives and Hedging Activit" sheetId="18" state="visible" r:id="rId18"/>
    <sheet xmlns:r="http://schemas.openxmlformats.org/officeDocument/2006/relationships" name="Revenue" sheetId="19" state="visible" r:id="rId19"/>
    <sheet xmlns:r="http://schemas.openxmlformats.org/officeDocument/2006/relationships" name="Description of Business, Basi_2" sheetId="20" state="visible" r:id="rId20"/>
    <sheet xmlns:r="http://schemas.openxmlformats.org/officeDocument/2006/relationships" name="Description of Business, Basi_3"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Intangible Assets and Goodwill "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Derivatives and Hedging Activ_2" sheetId="28" state="visible" r:id="rId28"/>
    <sheet xmlns:r="http://schemas.openxmlformats.org/officeDocument/2006/relationships" name="Revenue (Tables)" sheetId="29" state="visible" r:id="rId29"/>
    <sheet xmlns:r="http://schemas.openxmlformats.org/officeDocument/2006/relationships" name="Description of Business, Basi_4" sheetId="30" state="visible" r:id="rId30"/>
    <sheet xmlns:r="http://schemas.openxmlformats.org/officeDocument/2006/relationships" name="Description of Business, Basi_5" sheetId="31" state="visible" r:id="rId31"/>
    <sheet xmlns:r="http://schemas.openxmlformats.org/officeDocument/2006/relationships" name="Description of Business, Basi_6" sheetId="32" state="visible" r:id="rId32"/>
    <sheet xmlns:r="http://schemas.openxmlformats.org/officeDocument/2006/relationships" name="Acquisitions - Narrative (Detai" sheetId="33" state="visible" r:id="rId33"/>
    <sheet xmlns:r="http://schemas.openxmlformats.org/officeDocument/2006/relationships" name="Acquisitions - Consideration Tr" sheetId="34" state="visible" r:id="rId34"/>
    <sheet xmlns:r="http://schemas.openxmlformats.org/officeDocument/2006/relationships" name="Acquisitions - Purchase Price A" sheetId="35" state="visible" r:id="rId35"/>
    <sheet xmlns:r="http://schemas.openxmlformats.org/officeDocument/2006/relationships" name="Acquisitions - Intangible Asset" sheetId="36" state="visible" r:id="rId36"/>
    <sheet xmlns:r="http://schemas.openxmlformats.org/officeDocument/2006/relationships" name="Fair Value Measurements - Finan" sheetId="37" state="visible" r:id="rId37"/>
    <sheet xmlns:r="http://schemas.openxmlformats.org/officeDocument/2006/relationships" name="Fair Value Measurements - Summa"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Property and Equipment (Details" sheetId="43" state="visible" r:id="rId43"/>
    <sheet xmlns:r="http://schemas.openxmlformats.org/officeDocument/2006/relationships" name="Property and Equipment - Additi" sheetId="44" state="visible" r:id="rId44"/>
    <sheet xmlns:r="http://schemas.openxmlformats.org/officeDocument/2006/relationships" name="Long-Term Debt (Details)" sheetId="45" state="visible" r:id="rId45"/>
    <sheet xmlns:r="http://schemas.openxmlformats.org/officeDocument/2006/relationships" name="Long-Term Debt - New Term Loan "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tockholders' Equity - Addition" sheetId="50" state="visible" r:id="rId50"/>
    <sheet xmlns:r="http://schemas.openxmlformats.org/officeDocument/2006/relationships" name="Stockholders' Equity - Stock-ba" sheetId="51" state="visible" r:id="rId51"/>
    <sheet xmlns:r="http://schemas.openxmlformats.org/officeDocument/2006/relationships" name="Stockholders' Equity - Stock Op" sheetId="52" state="visible" r:id="rId52"/>
    <sheet xmlns:r="http://schemas.openxmlformats.org/officeDocument/2006/relationships" name="Stockholders' Equity - Fair Val" sheetId="53" state="visible" r:id="rId53"/>
    <sheet xmlns:r="http://schemas.openxmlformats.org/officeDocument/2006/relationships" name="Stockholders' Equity - RSA and " sheetId="54" state="visible" r:id="rId54"/>
    <sheet xmlns:r="http://schemas.openxmlformats.org/officeDocument/2006/relationships" name="Warrant Transactions - Addition" sheetId="55" state="visible" r:id="rId55"/>
    <sheet xmlns:r="http://schemas.openxmlformats.org/officeDocument/2006/relationships" name="Income Taxes (Details)"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Derivatives and Hedging Activ_7" sheetId="61" state="visible" r:id="rId61"/>
    <sheet xmlns:r="http://schemas.openxmlformats.org/officeDocument/2006/relationships" name="Revenue - Impact of Adoption of" sheetId="62" state="visible" r:id="rId62"/>
    <sheet xmlns:r="http://schemas.openxmlformats.org/officeDocument/2006/relationships" name="Revenue - Disaggregation of Rev" sheetId="63" state="visible" r:id="rId63"/>
    <sheet xmlns:r="http://schemas.openxmlformats.org/officeDocument/2006/relationships" name="Revenue - Additional Informatio" sheetId="64" state="visible" r:id="rId64"/>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8</t>
  </si>
  <si>
    <t>Nov. 05, 2018</t>
  </si>
  <si>
    <t>Document And Entity Information</t>
  </si>
  <si>
    <t>Entity Registrant Name</t>
  </si>
  <si>
    <t>Meet Group, Inc.</t>
  </si>
  <si>
    <t>Entity Central Index Key</t>
  </si>
  <si>
    <t>Trading Symbol</t>
  </si>
  <si>
    <t>MEET</t>
  </si>
  <si>
    <t>Current Fiscal Year End Date</t>
  </si>
  <si>
    <t>--12-31</t>
  </si>
  <si>
    <t>Document Type</t>
  </si>
  <si>
    <t>10-Q</t>
  </si>
  <si>
    <t>Amendment Flag</t>
  </si>
  <si>
    <t>false</t>
  </si>
  <si>
    <t>Document Period End Date</t>
  </si>
  <si>
    <t>Sep. 30,
		2018</t>
  </si>
  <si>
    <t>Document Fiscal Year Focus</t>
  </si>
  <si>
    <t>Document Fiscal Period Focus</t>
  </si>
  <si>
    <t>Q3</t>
  </si>
  <si>
    <t>Entity Filer Category</t>
  </si>
  <si>
    <t>Accelerated Filer</t>
  </si>
  <si>
    <t>Entity Emerging Growth Company</t>
  </si>
  <si>
    <t>Entity Small Business</t>
  </si>
  <si>
    <t>Entity Current Reporting Status</t>
  </si>
  <si>
    <t>Yes</t>
  </si>
  <si>
    <t>Entity Common Stock, Shares Outstanding</t>
  </si>
  <si>
    <t>CONDENSED CONSOLIDATED BALANCE SHEETS - USD ($)</t>
  </si>
  <si>
    <t>Dec. 31, 2017</t>
  </si>
  <si>
    <t>CURRENT ASSETS:</t>
  </si>
  <si>
    <t>Cash and cash equivalents</t>
  </si>
  <si>
    <t>Accounts receivable, net of allowance of $555,402 and $527,958 at September 30, 2018 and December 31, 2017, respectively</t>
  </si>
  <si>
    <t>Prepaid expenses and other current assets</t>
  </si>
  <si>
    <t>Total current assets</t>
  </si>
  <si>
    <t>Restricted cash</t>
  </si>
  <si>
    <t>Goodwill</t>
  </si>
  <si>
    <t>Property and equipment, net</t>
  </si>
  <si>
    <t>Intangible assets, net</t>
  </si>
  <si>
    <t>Deferred taxes</t>
  </si>
  <si>
    <t>Other assets</t>
  </si>
  <si>
    <t>Total assets</t>
  </si>
  <si>
    <t>CURRENT LIABILITIES:</t>
  </si>
  <si>
    <t>Accounts payable</t>
  </si>
  <si>
    <t>Accrued liabilities</t>
  </si>
  <si>
    <t>Current portion of long-term debt</t>
  </si>
  <si>
    <t>Current portion of capital lease obligations</t>
  </si>
  <si>
    <t>Deferred revenue</t>
  </si>
  <si>
    <t>Total current liabilities</t>
  </si>
  <si>
    <t>Long-term capital lease obligations, less current portion, net</t>
  </si>
  <si>
    <t>Long-term debt, less current portion, net</t>
  </si>
  <si>
    <t>Long-term derivative liability</t>
  </si>
  <si>
    <t>Other liabilities</t>
  </si>
  <si>
    <t>Total liabilities</t>
  </si>
  <si>
    <t>Commitments and contingencies (see Note 7)</t>
  </si>
  <si>
    <t>STOCKHOLDERS’ EQUITY:</t>
  </si>
  <si>
    <t>Preferred stock, $.001 par value; authorized - 5,000,000 shares; 0 shares issued and outstanding at September 30, 2018 and December 31, 2017</t>
  </si>
  <si>
    <t>Common stock, $.001 par value; authorized - 100,000,000 shares; 73,534,370 and 71,915,018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s) - USD ($)</t>
  </si>
  <si>
    <t>Statement of Financial Position [Abstract]</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t>
  </si>
  <si>
    <t>3 Months Ended</t>
  </si>
  <si>
    <t>Sep. 30, 2017</t>
  </si>
  <si>
    <t>Income Statement [Abstract]</t>
  </si>
  <si>
    <t>Revenues</t>
  </si>
  <si>
    <t>Operating costs and expenses:</t>
  </si>
  <si>
    <t>Sales and marketing</t>
  </si>
  <si>
    <t>Product development and content</t>
  </si>
  <si>
    <t>General and administrative</t>
  </si>
  <si>
    <t>Depreciation and amortization</t>
  </si>
  <si>
    <t>Acquisition and restructuring</t>
  </si>
  <si>
    <t>Total operating costs and expenses</t>
  </si>
  <si>
    <t>Income (loss) from operations</t>
  </si>
  <si>
    <t>Other income (expense):</t>
  </si>
  <si>
    <t>Interest income</t>
  </si>
  <si>
    <t>Interest expense</t>
  </si>
  <si>
    <t>Gain (loss) on foreign currency transactions</t>
  </si>
  <si>
    <t>Other</t>
  </si>
  <si>
    <t>Total other expense</t>
  </si>
  <si>
    <t>Income (loss) before income tax benefit (expense)</t>
  </si>
  <si>
    <t>Income tax benefit (expense)</t>
  </si>
  <si>
    <t>Net income (loss)</t>
  </si>
  <si>
    <t>Basic and diluted net income (loss) per common stockholder:</t>
  </si>
  <si>
    <t>Basic net income (loss) per common stockholder (in dollars per share)</t>
  </si>
  <si>
    <t>Diluted net income (loss) per common stockholder (in dollars per share)</t>
  </si>
  <si>
    <t>Weighted average shares outstanding:</t>
  </si>
  <si>
    <t>Basic (in shares)</t>
  </si>
  <si>
    <t>Diluted (in shares)</t>
  </si>
  <si>
    <t>Comprehensive income (loss):</t>
  </si>
  <si>
    <t>Other comprehensive income (loss):</t>
  </si>
  <si>
    <t>Reclassification of gains on derivative financial instruments, net of tax benefit of $175,545, $—, $684,236 and $—</t>
  </si>
  <si>
    <t>Unrealized gains on derivative financial instruments, net of tax expense of $170,715, $—, $586,918 and $—</t>
  </si>
  <si>
    <t>Foreign currency translation adjustment</t>
  </si>
  <si>
    <t>Other comprehensive income (loss)</t>
  </si>
  <si>
    <t>Comprehensive income (loss)</t>
  </si>
  <si>
    <t>CONDENSED CONSOLIDATED STATEMENTS OF OPERATIONS AND COMPREHENSIVE INCOME (LOSS) (Parenthetical) - USD ($)</t>
  </si>
  <si>
    <t>Reclassification of losses on derivative financial instruments, tax benefit</t>
  </si>
  <si>
    <t>Unrealized gains on derivative financial instruments, tax expense</t>
  </si>
  <si>
    <t>CONDENSED CONSOLIDATED STATEMENTS OF CHANGES IN STOCKHOLDERS’ EQUITY - USD ($)</t>
  </si>
  <si>
    <t>Total</t>
  </si>
  <si>
    <t>Common Stock</t>
  </si>
  <si>
    <t>Additional Paid-in Capital</t>
  </si>
  <si>
    <t>Accumulated Deficit</t>
  </si>
  <si>
    <t>Accumulated Other Comprehensive Income (Loss)</t>
  </si>
  <si>
    <t>Balance (in shares) at Dec. 31, 2016</t>
  </si>
  <si>
    <t>Balance at Dec. 31, 2016</t>
  </si>
  <si>
    <t>Increase (Decrease) in Stockholders' Equity</t>
  </si>
  <si>
    <t>Vesting of stock options for compensation</t>
  </si>
  <si>
    <t>Exercise of stock options (in shares)</t>
  </si>
  <si>
    <t>Exercise of stock options</t>
  </si>
  <si>
    <t>Exercise of warrants (in shares)</t>
  </si>
  <si>
    <t>Exercise of warrants</t>
  </si>
  <si>
    <t>Issuance of common stock (in shares)</t>
  </si>
  <si>
    <t>Issuance of common stock</t>
  </si>
  <si>
    <t>Issuance of common stock for vested RSAs and PSUs (in shares)</t>
  </si>
  <si>
    <t>Issuance of common stock for vested RSAs and PSUs</t>
  </si>
  <si>
    <t>RSAs withheld to cover taxes</t>
  </si>
  <si>
    <t>Balance (in shares) at Dec. 31, 2017</t>
  </si>
  <si>
    <t>Balance at Dec. 31, 2017</t>
  </si>
  <si>
    <t>Adoption of ASC Topic 606 (Note 1)</t>
  </si>
  <si>
    <t>Balance (in shares) at Sep. 30, 2018</t>
  </si>
  <si>
    <t>Balance at Sep. 30, 2018</t>
  </si>
  <si>
    <t>CONDENSED CONSOLIDATED STATEMENTS OF CASH FLOWS - USD ($)</t>
  </si>
  <si>
    <t>12 Months Ended</t>
  </si>
  <si>
    <t>Cash flows from operating activities:</t>
  </si>
  <si>
    <t>Adjustments to reconcile net income (loss) to net cash provided by operating activities:</t>
  </si>
  <si>
    <t>Stock-based compensation expense</t>
  </si>
  <si>
    <t>(Gain) loss on foreign currency transactions</t>
  </si>
  <si>
    <t>Bad debt expense</t>
  </si>
  <si>
    <t>Amortization of loan origination costs</t>
  </si>
  <si>
    <t>Change in derivatives</t>
  </si>
  <si>
    <t>Changes in operating assets and liabilities:</t>
  </si>
  <si>
    <t>Accounts receivable</t>
  </si>
  <si>
    <t>Prepaid expenses, other current assets and other assets</t>
  </si>
  <si>
    <t>Accounts payable and accrued liabilities</t>
  </si>
  <si>
    <t>Net cash provided by (used in) operating activities</t>
  </si>
  <si>
    <t>Cash flows from investing activities:</t>
  </si>
  <si>
    <t>Purchase of property and equipment</t>
  </si>
  <si>
    <t>Acquisition of business, net of cash and restricted cash acquired</t>
  </si>
  <si>
    <t>Net cash provided by (used in) investing activities</t>
  </si>
  <si>
    <t>Cash flows from financing activities:</t>
  </si>
  <si>
    <t>Proceeds from exercise of stock options</t>
  </si>
  <si>
    <t>Proceeds from issuance of common stock</t>
  </si>
  <si>
    <t>Proceeds from exercise of warrants</t>
  </si>
  <si>
    <t>Payments of capital leases</t>
  </si>
  <si>
    <t>Proceeds from long-term debt</t>
  </si>
  <si>
    <t>Payments for restricted stock awards withheld for taxes</t>
  </si>
  <si>
    <t>Payments of contingent consideration</t>
  </si>
  <si>
    <t>Payments on long-term debt</t>
  </si>
  <si>
    <t>Net cash provided by (used in) financing activities</t>
  </si>
  <si>
    <t>Change in cash, cash equivalents, and restricted cash prior to effects of foreign currency exchange rate</t>
  </si>
  <si>
    <t>Effect of foreign currency exchange rate (translation)</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he Meet Group, Inc. (the “Company,” “The Meet Group,” “us,” or “we”) is a portfolio of mobile social entertainment apps designed to meet the universal need for human connection. We leverage a powerful live-streaming video platform, empowering our global community to forge meaningful connections. Our primary apps are MeetMe®, LOVOO®, Skout®, and Tagged®. We operate location-based social networks for meeting new people, primarily on mobile platforms, including on iPhone, Android, iPad and other tablets, that facilitate interactions among users and encourage users to connect, communicate and engage with each other. We have historically generated revenue primarily through advertising; today, however, live video and other forms of user-pay monetization, including subscriptions and in-app purchases, are becoming an increasingly larger component of total revenue. We believe revenues from video are more sustainable, can grow faster, and are more aligned with the quality of the user experience than revenues from advertising. We began developing our video platform in 2016 with the belief that we could successfully pair live-streaming and dating – a model that we had seen work effectively in Asia. We launched video on MeetMe early in 2017, and in October of 2017 we began to monetize by enabling gifting within the video streams. At the same time, we began acquiring other properties, Skout, Inc. (“Skout”), Ifwe Inc. (“if(we)”) and Lovoo GmbH (“Lovoo”) – where we believed our live-streaming platform would fit naturally. We integrated live video into each app. We launched the monetized video platform on Skout in the fourth quarter of 2017, Tagged in the second quarter of 2018, and Lovoo in the third quarter of 2018. During that time we continued to add features and enhancements to drive video engagement and increase monetization for all the apps. Live video has become the fastest growing revenue product in our history. We also offer online marketing capabilities, which enable marketers to display their advertisements on our apps. We offer significant scale to our advertising partners, with hundreds of millions of daily impressions across our active global user base, and sophisticated data science for highly effective hyper-targeting. We work with our advertisers and advertising networks to maximize the effectiveness of their campaigns by optimizing advertisement formats and placements. Just as Facebook has established itself as the social network of friends and family, and LinkedIn as the social network of colleagues and business professionals, The Meet Group is creating the social entertainment network not of the people you know, but of the people you want to know. Nimble, fast-moving and already in more than 100 countries, we are challenging the dominant player in our space, Match Group, Inc., and differentiating ourselves with live video, which is not offered by many of our direct competitors. Modeled after the video products offered by Chinese dating app providers, but enhanced in order to appeal to western audiences, our live video product is aimed at the nexus of entertainment and community, where we believe our apps exhibit natural strength. Our vision extends beyond dating and entertainment. We focus on building quality products to satisfy the universal need for human connection among all people, everywhere – not just paying subscribers. We believe meeting new people is a basic human need, especially for users aged 18-34, when so many long-lasting relationships are made. We use advanced technology to engineer serendipitous connections among people who otherwise might never have met – a sort of digital coffeehouse where everyone belongs. Over the years, The Meet Group’s apps have originated untold numbers of chats, shares, good friendships, dates, romantic relationships – even marriages. We believe that we have significant growth opportunities enabled through our social entertainment platform. We believe our scale provides unique advantages to grow video monetization, while also establishing a high density of users within the geographic regions we serve. As The Meet Group’s networks grow and the number of users in a location increases, we believe that users who are seeking to meet new people will incrementally benefit from the quantity of relevant connections. 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The condensed consolidated financial statements include the accounts of The Meet Group and its wholly-owned subsidiaries.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7 , filed with the SEC on March 16, 2018 . Use of Estimates The preparation of the Company’s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the determination of business combinations,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s, can increase the uncertainty already inherent in its estimates and assumptions. The Company adjusts its estimates and assumptions when facts and circumstances indicate the need for change. Those changes generally will be reflected in the Company’s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venue Recognition On January 1, 2018, the Company adopted ASC Topic 606 “Revenue from Contracts with Customers,” (“ASC 606”) using the cumulative effect method (modified retrospective method) and applied to those contracts with customers which were not completed as of January 1, 2018. Results for reporting periods beginning after January 1, 2018 are presented under ASC 606, while prior period amounts are unadjusted and continue to be reported in accordance with the Company’s historic accounting under ASC Topic 605, “Revenue Recognition” (“ASC 605”). The Company recorded a net reduction to opening deferred revenue and a corresponding increase to retained earnings of $0.02 million as of January 1, 2018 due to the cumulative impact of adopting ASC 606. The impact was related to MeetMe+ subscriptions, which were previously recognized using the revenue policy for credits under ASC 605. Under ASC 606, MeetMe+ subscription revenue will be recognized over the subscription period using a mid-month convention beginning on January 1, 2018. See Note 12— Revenue for further detail on revenue recognition.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Certain derivatives are carried at fair value as disclosed in Note 3— Fair Value Measurements . The Company has evaluated the estimated fair value of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7 , the Company’s contingent consideration liability had a fair value of $5.0 million . The Company paid the full amount of the contingent consideration in April 2018. See Note 2— Acquisitions for more information regarding the Company’s contingent consideration liability. As part of the Lovoo Acquisition the Company amended and restated its term loan and revolving credit facility. The Company carries a term loan facility with an outstanding balance at September 30, 2018 and December 31, 2017 of $40.7 million and $56.3 million , respectively. The outstanding balance as of September 30, 2018 and December 31, 2017 approximates fair value due to the variable market interest rates and relatively short maturity associated with the Term Loan Facility. See Note 6— Long-Term Debt for more information regarding the Company’s credit facilities. The Company leases certain fixed assets under capital leases that expire through 2021. The capital leases are for the Company's data centers, printers and other furniture in the Company's German offices. The outstanding balance as of September 30, 2018 and December 31, 2017 approximates fair value due to the relatively short maturities associated with these capital leases.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 average number of common shares and common stock equivalents outstanding, calculated under the treasury stock method for options, unvested restricted stock awards (“RSAs”), unvested in-the-money performance share units (“PSUs”) and warrants using the average market prices during the period. The following table shows the computation of basic and diluted net income (loss) per share for the following: Three Months Ended September 30, Nine Months Ended September 30, 2018 2017 2018 2017 Numerator: Net income (loss) $ 1,297,931 $ 2,222,722 $ (3,150,002 ) $ 3,525,163 Denominator: Weighted-average shares outstanding— basic 73,362,467 71,800,274 72,704,205 67,711,324 Effect of dilutive securities 6,003,109 4,278,289 — 4,714,539 Weighted-average shares outstanding— diluted 79,365,576 76,078,563 72,704,205 72,425,863 Basic income (loss) per share $ 0.02 $ 0.03 $ (0.04 ) $ 0.05 Diluted income (loss) per share $ 0.02 $ 0.03 $ (0.04 ) $ 0.05 The following table summarizes the number of dilutive securities, which may dilute future earnings per share, outstanding for each of the periods presented, but not included in the calculation of diluted earnings per share: Three Months Ended September 30, Nine Months Ended September 30, 2018 2017 2018 2017 Stock options 3,632,484 4,579,555 4,833,809 4,143,305 Unvested RSAs — — 3,782,184 — Unvested PSUs — — 1,019,600 — Total 3,632,484 4,579,555 9,635,593 4,143,305 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and cash equivalents, including restricted cash or money market funds. The Company performs ongoing credit evaluations of its customers and generally does not require collateral. The Company has no recent history of significant losses from uncollectible accounts. During the nine months ended September 30, 2018 and 2017 , two customers, both of which were advertising aggregators (which represent thousands of advertisers) and customer payment processors, comprised approximately 48% and 31% of total revenues, respectively. Two and five customers, which were advertising aggregators and customer payment processors, comprised approximately 36% and 61% of accounts receivable as of September 30, 2018 and December 31, 2017 , respectively. The Company does not expect its current or future credit risk exposure to have a significant impact on its operations, however, there can be no assurance that the Company’s business will not experience any adverse impact from credit risk in the future. Recent Issued Accounting Standards In February 2016, the Financial Accounting Standards Board (“FASB”) issued Accounting Standards Update (“ASU”) No. 2016-02, Leases (Topic 842). The new standard establishes a right-of-use (ROU) model that requires a lessee to record an ROU asset and a lease liability on the balance sheet for all leases with terms longer than 12 months . Leases will be classified as either finance or operating, with classification affecting the pattern of expense recognition in the income statement. ASU No. 2016-02 is effective for annual periods beginning after December 15, 2018, and annual and interim periods thereafter, with early adoption permitted. A modified retrospective transition approach is an option for lessees for capital and operating leases existing at, or entered into after, the beginning of the earliest comparative period presented in the financial statements, with certain practical expedients available. In July 2018, the FASB issued ASU No. 2018-11, Leases (Topic 842). ASU 2018-11 adds an optional transition method allowing entities to apply the new lease accounting rules through a cumulative-effect adjustment to the opening balance of retained earnings in the initial year of adoption. Management is still evaluating disclosure requirements under the new standard and will continue to evaluate the standard as well as additional changes, modifications or interpretations which may impact current conclusions. The Company has engaged a third-party to assist in the assessment and implementation of this standard. They have begun assessing the impact that these standards will have on our financial position and results of operations. Management is expecting to complete the evaluation of the impact of the accounting and disclosure changes on the business processes, controls and systems by the end of 2018. In August 2016, the FASB issued ASU No. 2016-15, Statement of Cash Flows (Topic 230): Classification of Certain Cash Receipts and Cash Payments ,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adoption of ASU No. 2016-15 did not have any impact on the Company’s consolidated financial statements. In February 2018, the FASB issued ASU 2018-02, Reclassification of Certain Tax Effects from Accumulated Other Comprehensive Income . The amendment allows an entity to elect to reclassify the stranded tax effects resulting from the change in income tax rate from the Tax Cuts and Jobs Act from accumulated other comprehensive income to retained earnings. The amendments in this update are effective for periods beginning after December 15, 2018. Early adoption is permitted. The Company is currently evaluating the impact that the adoption of this new standard will have on its consolidated financial statements.</t>
  </si>
  <si>
    <t>Acquisitions</t>
  </si>
  <si>
    <t>Business Combinations [Abstract]</t>
  </si>
  <si>
    <t>Acquisitions Lovoo On October 19, 2017, the Company acquired from Bawogo Ventures GmbH &amp; Co. KG, a limited partnership organized under the laws of Germany, all of the outstanding shares of Lovoo, a limited liability company incorporated under the laws of Germany (the “Lovoo Acquisition”), for total consideration of $86.1 million , including working capital. The Company does not expect goodwill to be deductible for tax purposes. Included in the total consideration of $86.1 million was a $5.0 million contingent consideration in the form of an earn-out which was subject to certain conditions set forth in the Purchase Agreement, including the successful achievement of an Adjusted EBITDA target by Lovoo for the year ended December 31, 2017. Based on the probability of achieving the financial targets, the Company determined that the fair value of the contingent consideration at the closing date was $5.0 million . The Company paid the full amount of the contingent consideration in April 2018. The Company incurred a total of $1.4 million in transaction costs in connection with the Lovoo Acquisition, which were expensed as incurred in the consolidated statement of operations for the year ended December 31, 2017. The acquisition-date fair value of the consideration transferred is as follows: At October 19, 2017 Cash consideration (1) $ 65,000,000 Contingent consideration 5,000,000 Net working capital adjustment 16,148,750 Total consideration $ 86,148,750 (1) Cash consideration includes a $6.5 million and a $4.0 million escrow payment to be paid out 24 months and 36 months , respectively, from the date of the transaction. The following is a preliminary purchase price allocation as of the October 19, 2017 acquisition date: At October 19, 2017 Cash and cash equivalents $ 20,717,202 Accounts receivable 3,677,708 Prepaid expenses and other current assets 843,930 Property and equipment 1,014,716 Intangible assets 16,970,000 Accounts payable (1,100,837 ) Accrued expenses and other current liabilities (4,652,757 ) Deferred revenue (1,594,641 ) Deferred tax liability (3,862,337 ) Capital leases (542,112 ) Net assets acquired $ 31,470,872 Goodwill 54,677,878 Total consideration $ 86,148,750 The fair values of the Lovoo trademarks were determined using an income approach, the fair value of software acquired, which represents the primary platform on which the Lovoo apps operate, was determined using a cost approach and the fair value of customer relationships was determined using an excess earnings approach. These values are subject to change based on the final assessment of the deferred taxes acquired. The amounts assigned to the identifiable intangible assets are as follows: Fair Value Weighted Average Trademark $ 12,090,000 10.0 Software 1,335,000 2.0 Customer relationships 3,545,000 8.7 Total identifiable intangible assets $ 16,970,000 9.1</t>
  </si>
  <si>
    <t>Fair Value Measurements</t>
  </si>
  <si>
    <t>Fair Value Disclosures [Abstract]</t>
  </si>
  <si>
    <t>Fair Value Measurements Accounting Standards Codification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erivative Financial Instruments Currently, the Company uses an interest rate swap, interest rate cap and a cross currency swap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interest rate swap and the cross currency swap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it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In accordance with the FASB’s fair value measurement guidance in ASU 2011-04,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September 30, 2018 and December 31, 2017 were classified as Level 2 of the fair value hierarchy. See Note 11— Derivatives and Hedging Activities for further discussion on derivative financial instruments. Recurring Fair Value Measurements Items measured at fair value on a recurring basis include money market mutual funds, restricted cash, derivatives and hedging instruments and contingent consideration.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September 30, 2018 Assets Money market $ 1,389,424 $ — $ — $ 1,389,424 Restricted cash 500,000 — — 500,000 Derivative asset — 1,119,124 — 1,119,124 Total assets $ 1,889,424 $ 1,119,124 $ — $ 3,008,548 Liabilities Derivative liability $ — $ 1,822,202 $ — $ 1,822,202 Total liabilities $ — $ 1,822,202 $ — $ 1,822,202 December 31, 2017 Assets Money market $ 1,390,714 $ — $ — $ 1,390,714 Restricted cash 894,551 — — 894,551 Derivative asset — 739,606 — 739,606 Total assets $ 2,285,265 $ 739,606 $ — $ 3,024,871 Liabilities Contingent consideration $ — $ — $ 5,000,000 $ 5,000,000 Derivative liability — 3,067,572 — 3,067,572 Total liabilities $ — $ 3,067,572 $ 5,000,000 $ 8,067,572 The following table sets forth a summary of changes in the fair value of the Company’s contingent consideration liability, which represents a recurring measurement that is classified within Level 3 of the fair value hierarchy, wherein fair value is estimated using significant unobservable inputs: Contingent Balance as of December 31, 2017 $ 5,000,000 Payments (5,000,000 ) Balance as of September 30, 2018 $ — The contingent consideration is recorded in accrued expenses on the accompanying condensed consolidated balance sheet as of December 31, 2017 . The contingent consideration liability was paid in April 2018. The Company recognizes transfers between levels of the fair value hierarchy as of the end of the reporting period. There were no transfers within the levels of the fair value hierarchy during the nine months ended September 30, 2018 and the year ended December 31, 2017 .</t>
  </si>
  <si>
    <t>Intangible Assets and Goodwill</t>
  </si>
  <si>
    <t>Goodwill and Intangible Assets Disclosure [Abstract]</t>
  </si>
  <si>
    <t>Intangible Assets and Goodwill Intangible assets consist of the following: September 30, 2018 Gross Carrying Amount Accumulated Amortization Net Carrying Amount Trademarks and domain names $ 34,798,726 $ (12,388,887 ) $ 22,409,839 Customer relationships 13,948,691 (6,446,236 ) 7,502,455 Software 18,740,029 (9,306,965 ) 9,433,064 Total $ 67,487,446 $ (28,142,088 ) $ 39,345,358 December 31, 2017 Gross Carrying Amount Accumulated Amortization Net Carrying Amount Trademarks and domain names $ 35,204,638 $ (8,952,725 ) $ 26,251,913 Customer relationships 14,067,457 (3,677,895 ) 10,389,562 Software 18,784,755 (6,706,802 ) 12,077,953 Total $ 68,056,850 $ (19,337,422 ) $ 48,719,428 Amortization expense was approximately $2.9 million and $2.4 million for the three months ended September 30, 2018 and 2017 , respectively, and $8.9 million and $6.0 million for the nine months ended September 30, 2018 and 2017 , respectively. Annual future amortization expense for the Company’s intangible assets is as follows: Year ending December 31, Amortization Expense Remaining in 2018 $ 2,616,579 2019 9,518,693 2020 7,568,751 2021 6,554,568 2022 3,965,294 Thereafter 9,121,473 Total $ 39,345,358 The changes in the carrying amount of goodwill for the nine months ended September 30, 2018 are as follows: September 30, 2018 Balance at December 31, 2017 $ 150,694,135 Foreign currency translation adjustments (1,830,893 ) Balance at September 30, 2018 $ 148,863,242</t>
  </si>
  <si>
    <t>Property and Equipment</t>
  </si>
  <si>
    <t>Property, Plant and Equipment [Abstract]</t>
  </si>
  <si>
    <t>Property and Equipment Property and equipment consist of the following: September 30, December 31, Servers, computer equipment and software $ 14,364,471 $ 14,044,505 Office furniture and equipment 559,431 521,233 Leasehold improvements 667,787 663,356 15,591,689 15,229,094 Less accumulated depreciation (12,338,476 ) (10,704,976 ) Property and equipment - net $ 3,253,213 $ 4,524,118 Property and equipment depreciation expense was approximately $0.5 million and $0.6 million for the three months ended September 30, 2018 and 2017 , respectively, and $1.6 million for each of the nine months ended September 30, 2018 and 2017 , respectively.</t>
  </si>
  <si>
    <t>Long-Term Debt</t>
  </si>
  <si>
    <t>Debt Disclosure [Abstract]</t>
  </si>
  <si>
    <t>Long-Term Debt Credit Facilities On September 18, 2017 , in connection with the Lovoo Acquisition, as discussed in Note 2— Acquisitions , the Company entered into an amended and restated credit agreement (the “Amended and Restated Credit Agreement”) with the several banks and other financial institutions party thereto and JPMorgan Chase Bank, N.A., as administrative agent (the “Agent”), amending and restating the Credit Agreement, dated March 3, 2017. The Amended and Restated Credit Agreement provides for a $20.0 million revolving credit facility (the “New Revolving Credit Facility”) and a $60.0 million delayed draw term loan facility (the “New Term Loan Facility,” and together with the “New Revolving Credit Facility”, the “New Credit Facilities”). On October 18, 2017 , the Company drew down $60.0 million from its New Term Loan Facility in connection with the Lovoo Acquisition. Fees and direct costs incurred for the New Credit Facilities were $0.6 million and are offset against long-term debt on the accompanying balance sheet as of September 30, 2018 . On March 7, 2018, the Company entered into an amendment to the Amended and Restated Credit Agreement, that among other things, amends the definition of “Applicable Rate” and “EBITDA” and makes certain changes to the financial covenants. On July 27, 2018, the Company entered into an amendment to the Amended and Restated Credit Agreement that amends the Company’s obligation to use certain of its excess cash flow to prepay its obligations under the Credit Agreement by limiting the applicable period for the fiscal year ended December 31, 2017 to the period commencing October 31, 2017 and ended December 31, 2017. The Company made a one-time principal payment of approximately $4.3 million in the third quarter of 2018. The Company intends to use the proceeds of the New Revolving Credit Facility to finance working capital needs and for general corporate purposes. Amounts under the New Revolving Credit Facility may be borrowed, repaid and re-borrowed from time to time until the maturity date of the Credit Agreement on September 18, 2020 . The New Term Loan Facility is subject to quarterly payments of principal in an amount equal to $3,750,000 commencing December 31, 2017 and continuing through maturity. At the Company’s election, loans made under the New Credit Facilities will bear interest at either (i) a base rate (“Base Rate”) plus an applicable margin or (ii) a London interbank offered rate (“LIBO Rate”) plus an applicable margin, subject to adjustment if an event of default under the Amended and Restated Credit Agreement has occurred and is continuing. The Base Rate means the highest of (a) the Agent’s “prime rate,” (b) the federal funds effective rate plus 0.50% and (c) the LIBO Rate for an interest period of one month plus 1% . The Company’s present and future domestic subsidiaries (the “Guarantors”) will guarantee the obligations of the Company and its subsidiaries under the New Credit Facilities. The obligations of the Company and its subsidiaries under the New Credit Facilities are secured by all of the assets of the Company and the Guarantors, subject to certain exceptions and exclusions as set forth in the Amended and Restated Credit Agreement and other loan documents. The New Term Loan Facility consisted of the following: September 30, 2018 December 31, 2017 Principal $ 40,690,158 $ 56,250,000 Less: Debt discount, net (351,521 ) (612,894 ) Net carrying amount $ 40,338,637 $ 55,637,106 Less: current portion 15,000,000 15,000,000 Long-term debt, net $ 25,338,637 $ 40,637,106 The weighted average interest rate at September 30, 2018 was 5.47% . As of September 30, 2018 , the Company did no t have an outstanding balance on its Revolving Credit Facility. On March 3, 2017 , in connection with the acquisition of if(we) (the “if(we) Acquisition”), the Company entered into a credit agreement (the “Credit Agreement”) with the several banks and other financial institutions party thereto and JPMorgan Chase Bank, N.A., the Agent. The Credit Agreement provided for a $15.0 million revolving credit facility (the “Revolving Credit Facility”) and a $15.0 million term loan facility (the “Term Loan Facility,” and together with the “Revolving Credit Facility,” the “Credit Facilities”). On April 3, 2017 , the Company drew down $15.0 million from its Term Loan Facility in connection with the if(we) Acquisition. On September 18, 2017 , the Company paid in full the outstanding balance on the Term Loan Facility.</t>
  </si>
  <si>
    <t>Commitments and Contingencies</t>
  </si>
  <si>
    <t>Commitments and Contingencies Disclosure [Abstract]</t>
  </si>
  <si>
    <t>Commitments and Contingencies Capital Leases The Company leases certain fixed assets under capital leases that expire at various times through 2021. The capital leases are for the Company’s data centers, printers and other furniture in the Company’s German offices. Principal and interest are payable monthly at interest rates ranging from 3.9% to 7.8% per annum, rates varying based on the type of leased asset. The Company did not enter into any new capital lease agreements during the nine months ended September 30, 2018 . Operating Leases The Company leases its operating facilities in the U.S. under certain noncancelable operating leases that expire through 2022. The Company also leases operating facilities in Germany under certain noncancelable operating leases that expire through 2020. These leases are renewable at the Company’s option. Lovoo also stores a majority of its user and business data in the Google Cloud Platform under a noncancelable minimum commitment agreement that expires through 2023. A summary of minimum future rental payments required under capital and operating leases as of September 30, 2018 are as follows: For the Years Ending December 31, Capital Leases Operating Leases Cloud Data Storage Remaining in 2018 $ 43,782 $ 654,307 $ 31,583 2019 147,184 1,408,337 478,506 2020 39,387 967,326 682,329 2021 4,871 612,619 1,014,517 2022 — 283,302 1,115,969 Thereafter — — 1,227,566 Total minimum lease payments $ 235,224 $ 3,925,891 $ 4,550,470 Less: amount representing interest 8,685 Total present value of minimum payments 226,539 Less: current portion of capital lease obligations 152,131 Long-term capital lease obligations $ 74,408 Rent expense for the operating leases was approximately $0.9 million and $1.1 million for the three months ended September 30, 2018 and 2017 , respectively, and $3.0 million and $3.5 million for the nine months ended September 30, 2018 and 2017 , respectively. New Term Loan Facility A summary of minimum future principal payments under our New Term Loan Facility as of September 30, 2018 are as follows: For the Years Ending December 31, New Term Loan Facility (1) Remaining in 2018 $ 3,750,000 2019 15,000,000 2020 21,940,158 Total minimum loan payments $ 40,690,158 (1) Interest rates on the New Term Loan Facility are variable in nature, however, the Company is party to a fixed-pay amortizing interest rate swap having a remaining notional amount of $30.0 million and a non-amortizing interest rate cap with a notional amount of $10.7 million . If interest rates were to remain at the September 30, 2018 level, we would receive interest payments of $0.02 million in 2018 , $0.05 million in 2019 and $0.01 million in 2020 of net settlements on the fixed-pay amortizing interest rate swap. Litigation From time to time, we are party to certain legal proceedings that arise in the ordinary course and are incidental to our business. We operate our business online, which is subject to extensive regulation by federal and state governments. On September 29, 2015, the Company filed suit in the Court of Common Pleas of Philadelphia County, Pennsylvania, against Beanstock Media, Inc. (“Beanstock”) and Adaptive Medias, Inc. (“Adaptive”) for collection of approximately $10 million , in the aggregate, due under the Media Publisher Agreement (the “Web Agreement”) entered into on September 25, 2013 and the Advertising Agreement (the “Mobile Agreement”) entered into on December 23, 2014.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On September 28, 2015, Adaptive filed suit in the Superior Court of California, County of Orange, against the Company, Beanstock, et al., alleging, in pertinent part, that the Company “aided and abetted” an individual who was an officer and director of Adaptive to breach his fiduciary duty to Adaptive with respect to Adaptive joining the Mobile Agreement. Adaptive’s complaint sought from the Company $600,000 plus unspecified punitive damages. On January 20, 2016, the Company received notice from the United States Bankruptcy Court, District of Delaware, that a Chapter 7 bankruptcy case against Beanstock had been filed on October 7, 2015. Both of the state court actions were stayed by the courts as a result of the bankruptcy filing against Beanstock. Adaptive’s suit against the Company remained stayed until Adaptive indicated that it no longer wanted to pursue the matter and, on or about November 20, 2017, filed a voluntary request for dismissal without prejudice of the action and all claims against the parties, including the Company, which dismissal was entered by the Court on the same day. The Company was not required to take any action or pay any sum in connection with the dismissal. Adaptive’s suit against the Company is, therefore, resolved.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Retirement Plan The Company maintains The Meet Group, Inc. 401(k) Retirement Plan (the “Plan”), which is a savings and investment plan intended to be qualified under the Internal Revenue Code. The Plan covers the majority of the employees of the Company. In January 2014, the Company began providing matching contributions to the Plan, based on a participant’s contribution. The Company’s 401(k) match expense totaled $0.6 million and $0.5 million for the nine months ended September 30, 2018 and 2017 , respectively. The expense is included in sales and marketing, product development and content, and general and administrative expenses in the condensed consolidated statements of operations and comprehensive income.</t>
  </si>
  <si>
    <t>Stockholders' Equity</t>
  </si>
  <si>
    <t>Equity [Abstract]</t>
  </si>
  <si>
    <t>Stockholders’ Equity Preferred Stock The total number of shares of preferred stock, $.001 par value, that the Company is authorized to issue is 5,000,000 .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September 30, 2018 and December 31, 2017 there were no shares of preferred stock issued and outstanding. Common Stock The total number of shares of common stock, $0.001 par value, that the Company is authorized to issue is 100,000,000 . The Company issued shares of common stock of 1,252,389 and 1,013,763 related to RSAs and PSUs during the nine months ended September 30, 2018 and the year ended December 31, 2017 , respectively. The Company issued shares of common stock of 366,963 and 2,080,648 related to stock option exercises during the nine months ended September 30, 2018 and the year ended December 31, 2017 , respectively. The Company issued shares of common stock of 675,000 related to the exercise of warrants in the year ended December 31, 2017 . Stock-Based Compensation 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The Company uses the simplified method to determine the expected option term since the Company’s stock option exercise experience does not provide a reasonable basis upon which to estimate the expected option term. The Company began granting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 -year period with 33% vesting at the end of one year and the remaining vesting annually thereafter. The Company began granting PSUs to certain employees in April 2018. PSUs are based on a relative Total Shareholder Return (“TSR”) metric over a performance period spanning three years from the grant date of the PSU. PSU awards will vest at the end of the performance period and will be paid immediately in shares of common stock. PSU awards are forfeited if the participant is no longer employed on the third anniversary of the grant date, except in the event of an involuntary termination, death, disability or change in control. The Company estimated the fair value of the PSU awards using a Monte-Carlo simulation model utilizing several key assumptions including expected Company and Russell 2000 Peer Group share price volatility, correlation coefficients between peers, the risk-free rate of return, the expected dividend yield and other award design features.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ncludes incremental stock-based compensation expense and is allocated on the condensed consolidated statements of operations and comprehensive income as follows: Three Months Ended September 30, Nine Months Ended September 30, 2018 2017 2018 2017 Sales and marketing $ 592,979 $ 123,549 $ 823,748 $ 325,853 Product development and content 1,232,823 1,182,802 3,508,753 3,112,845 General and administrative 941,394 993,345 2,694,490 2,363,348 Total stock-based compensation expense $ 2,767,196 $ 2,299,696 $ 7,026,991 $ 5,802,046 As of September 30, 2018 , there was approximately $2.2 million , $11.0 million and $1.6 million of total unrecognized compensation cost which is expected to be recognized over a weighted-average vesting period of approximately of 1.4 years , 2.1 years and 2.6 years relating to stock options, RSAs and PSUs, respectively. Stock Compensation Plans 2018 Omnibus Incentive Plan On June 1, 2018, the Company’s stockholders approved the 2018 Omnibus Incentive Plan (the “2018 Plan”), providing for the issuance of up to 8.8 million shares of the Company’s common stock, including approximately 0.3 million shares previously approved by the Company’s stockholders under the Company’s Amended and Restated 2012 Omnibus Incentive Plan (the “2012 Plan”), minus one share of common stock for every one share of common stock that was subject to an option granted after April 9, 2018 but before June 1, 2018 under the 2012 Plan, plus an additional number of shares of common stock equal to the number of options previously granted under the 2012 Plan and the Amended and Restated 2006 Stock Incentive Plan (the “2006 Stock Plan”) that either terminate, expire, or are forfeited after April 9, 2018 and any restricted stock awards that either terminate, expire, or are forfeited equal to the number of awards granted under the 2012 Plan and 2006 Stock Plan multiplied by the fungible ratio of 1.4 . As of September 30, 2018 , there were approximately 6.7 million shares of common stock available for grant. Restricted Stock Awards Under 2018 Plan A summary of RSA activity under the 2018 Plan during the nine months ended September 30, 2018 is as follows: RSAs Number of RSAs Weighted-Average Stock Price Outstanding at December 31, 2017 — $ — Granted 1,658,201 4.18 Vested — — Forfeited or expired (20,800 ) 4.17 Outstanding and unvested at September 30, 2018 1,637,401 $ 4.18 Shares are forfeited if not vested within three years from the date of grant and vest in three equal annual increments. The Company recorded stock-based compensation expense related to RSAs under the 2018 Plan of approximately $0.7 million and $0.8 million for the three and nine months ended September 30, 2018 , respectively. Performance Share Awards Under 2018 Omnibus Incentive Plan The Company granted 60,000 PSUs under the 2018 Plan during the nine months ended September 30, 2018 based on a relative TSR metric over a performance period spanning three years from the grant date of the PSU. PSUs will vest at the end of the performance period and will be paid immediately in shares of common stock. PSUs are forfeited if the participant is no longer employed on the third anniversary of the grant date, except in the event of an involuntary termination, death, disability or change in control. PSU share payouts range from a threshold of 0% to a maximum of 170% based on the relative ranking of the Company’s TSR as compared to the TSR of the companies in the Russell 2000 Peer Group. The PSU award stipulates certain limitations to the payout in the event the payout reaches a defined ceiling level or the Company’s TSR is negative. The estimated fair value of the PSU awards at the date of grant was $0.3 million . The Company estimated the fair value of the PSU awards using a Monte-Carlo simulation model utilizing several key assumptions including expected Company and Russell 2000 Peer Group share price volatility, correlation coefficients between peers, the risk-free rate of return, the expected dividend yield and other award design features. A summary of PSU awards under the 2018 Plan during the nine months ended September 30, 2018 is as follows: PSUs Number of Weighted-Average Outstanding at December 31, 2017 — $ — Granted 60,000 4.65 Vested — — Forfeited or expired — — Outstanding at September 30, 2018 60,000 $ 4.65 The Company recorded stock-based compensation expense related to PSUs under the 2018 Plan of approximately $0.02 million for each of the three and nine months ended September 30, 2018 . Amended and Restated 2012 Omnibus Incentive Plan On December 16, 2016, the Company’s stockholders approved the 2012 Plan, providing for the issuance of up to 10.5 million shares of the Company’s common stock, including approximately 2.1 million shares previously approved by the Company’s stockholders under the Company’s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June 1, 2018, grants are no longer issued from the 2012 Plan. A summary of stock option activity under the 2012 Plan during the nine months ended September 30, 2018 is as follows: Options Number of Stock Options Weighted- Average Exercise Price Weighted Average Remaining Contractual Life Aggregate Intrinsic Value Outstanding at December 31, 2017 3,724,892 $ 3.07 Granted — — Exercised (365,463 ) 2.24 Forfeited or expired (105,867 ) 3.52 Outstanding at September 30, 2018 3,253,562 $ 3.15 7.0 $ 5,985,240 Exercisable at September 30, 2018 2,592,313 $ 2.86 6.7 $ 5,514,914 The total intrinsic values of options exercised under the 2012 Plan were $0.6 million and $0.2 million during the nine months ended September 30, 2018 and 2017 , respectively. The Company recorded stock-based compensation expense related to options under the 2012 Plan of approximately $0.5 million and $0.6 million for the three months ended September 30, 2018 and 2017 , respectively, and $1.3 million and $1.6 million for the nine months ended September 30, 2018 and 2017 , respectively. The fair value of each stock option is estimated on the date of grant using the Black-Scholes option pricing model with the following weighted-average assumptions for the nine months ended September 30, 2018 and 2017 : Nine Months Ended September 30, 2018 2017 Risk-free interest rate —% 1.89% Expected term (in years) 0 6.0 Expected dividend yield — — Expected volatility —% 83% Restricted Stock Awards Under 2012 Omnibus Incentive Plan A summary of RSA activity under the 2012 Plan during the nine months ended September 30, 2018 is as follows: RSAs Number of RSAs Weighted-Average Stock Price Outstanding at December 31, 2017 2,292,308 $ 3.77 Granted 449,500 2.17 Vested (1,019,675 ) 3.73 Forfeited or expired (222,850 ) 2.98 Outstanding and unvested at September 30, 2018 1,499,283 $ 3.43 Shares are forfeited if not vested within three years from the date of grant and vest in three equal annual increments. The Company recorded stock-based compensation expense related to RSAs under the 2012 Plan of approximately $0.9 million and $1.1 million for the three months ended September 30, 2018 and 2017 , respectively, and $3.1 million and $2.7 million for the nine months ended September 30, 2018 and 2017 , respectively. Performance Share Awards Under 2012 Omnibus Incentive Plan The Company granted 615,500 PSUs under the 2012 Plan during the nine months ended September 30, 2018 based on a relative TSR metric over a performance period spanning three years from the grant date of the PSU. PSUs will vest at the end of the performance period and will be paid immediately in shares of common stock. PSUs are forfeited if the participant is no longer employed on the third anniversary of the grant date except in the event of an involuntary termination, death, disability or change in control. PSU share payouts range from a threshold of 0% to a maximum of 170% based on the relative ranking of the Company’s TSR as compared to the TSR of the companies in the Russell 2000 Peer Group. The PSU award stipulates certain limitations to the payout in the event the payout reaches a defined ceiling level or the Company’s TSR is negative. The estimated fair value of the PSU awards at the date of grant was $1.8 million . The Company estimated the fair value of the PSU awards using a Monte-Carlo simulation model utilizing several key assumptions including expected Company and Russell 2000 Peer Group share price volatility, correlation coefficients between peers, the risk-free rate of return, the expected dividend yield and other award design features. A summary of PSU awards under the 2012 Plan during the nine months ended September 30, 2018 is as follows: PSUs Number of Weighted-Average Outstanding at December 31, 2017 — $ — Granted 615,500 2.94 Vested (65,500 ) 2.94 Forfeited or expired — — Outstanding at September 30, 2018 550,000 $ 2.94 The Company recorded stock-based compensation expense related to PSUs under the 2012 Plan of approximately $0.3 million and $0.4 million for the three and nine months ended September 30, 2018 , respectively. 2006 Stock Incentive Plan On June 27, 2007, the Company’s stockholders approved the 2006 Stock Plan, providing for the issuance of up to 3.7 million shares of common stock plus an additional number of shares of common stock equal to the number of shares previously granted under the 1998 Stock Option Plan that either terminate, expire, or lapse after the date of the Board of Directors’ approval of the 2006 Stock Plan. All options granted and outstanding have been fully expensed prior to 2016. A summary of stock option activity under the 2006 Stock Plan during the nine months ended September 30, 2018 is as follows: Options Number of Stock Options Weighted- Average Exercise Price Weighted Average Remaining Contractual Life Aggregate Intrinsic Value Outstanding at December 31, 2017 1,194,081 $ 4.08 Granted — — Exercised (1,500 ) 4.24 Forfeited or expired (98,170 ) 4.98 Outstanding at September 30, 2018 1,094,411 $ 3.99 3.0 $ 1,066,176 Exercisable at September 30, 2018 1,050,232 $ 4.01 3.1 $ 1,010,952 The total intrinsic values of options exercised under the 2006 Stock Plan were $0.001 million and $6.3 million during the nine months ended September 30, 2018 and 2017 , respectively. Amended and Restated 2016 Inducement Omnibus Incentive Plan On October 3, 2016, in connection with the closing of the acquisition of Skout, the Company’s Board of Directors adopted the 2016 Inducement Omnibus Incentive Plan in accordance with NASDAQ Listing Rule 5635(c)(4). At the closing of the acquisition of Skout, the Company granted stock options to purchase an aggregate of up to 355,000 shares of its common stock to 25 former Skout employees as an inducement material to becoming non-executive employees of the Company. On February 27, 2017, the Company amended and restated the 2016 Inducement Omnibus Incentive Plan (as so amended and restated, the “2016 Stock Plan”) and authorized an additional 2,000,000 shares of common stock under the 2016 Stock Plan. At the closing of the if(we) Acquisition, the Company granted options to purchase an aggregate of up to 75,000 shares of its common stock and restricted stock awards representing an aggregate of 717,500 shares of common stock to 83 former if(we) employees as an inducement material to becoming non-executive employees of the Company. At the closing of the Lovoo Acquisition, the Company granted restricted stock awards representing an aggregate of 531,500 shares of common stock to 96 former Lovoo employees as an inducement material to becoming non-executive employees of the Company. Options Under The 2016 Stock Plan A summary of stock option activity under the 2016 Stock Plan during the nine months ended September 30, 2018 is as follows: Options Number of Stock Options Weighted- Average Exercise Price Weighted- Average Remaining Contractual Life Aggregate Intrinsic Value Outstanding at December 31, 2017 734,168 $ 5.18 Granted — — Exercised — — Forfeited or expired (248,332 ) 5.16 Outstanding at September 30, 2018 485,836 $ 5.19 8.3 $ 40,134 Exercisable at September 30, 2018 272,502 $ 5.27 8.3 $ 20,134 The Company recorded stock-based compensation expense related to options under the 2016 Stock Plan of approximately $0.1 million and $0.3 million for the three months ended September 30, 2018 and 2017 , respectively, and $0.3 million and $0.6 million for the nine months ended September 30, 2018 and 2017 , respectively. The fair value of each stock option is estimated on the date of grant using the Black-Scholes option pricing model with the following weighted-average assumptions for the three months ended September 30, 2018 and 2017 : Nine Months Ended September 30, 2018 2017 Risk-free interest rate —% 1.89% Expected term (in years) 0 6.0 Expected dividend yield — — Expected volatility —% 84% Restricted Stock Awards Under The 2016 Stock Plan A summary of RSA activity under the 2016 Stock Plan during the nine months ended September 30, 2018 is as follows: RSAs Number of RSAs Weighted-Average Stock Price Outstanding at December 31, 2017 1,242,250 $ 4.62 Granted — — Vested (240,540 ) 5.36 Forfeited or expired (356,210 ) 5.14 Outstanding and unvested at September 30, 2018 645,500 $ 4.06 Shares are forfeited if not vested within three years from the date of grant, and vest in three equal annual increments. The Company recorded stock-based compensation expense related to RSAs under the 2016 Stock Plan of approximately $0.2 million and $0.4 million for the three months ended September 30, 2018 and 2017 and $0.9 million for each of the nine months ended September 30, 2018 and 2017 . Warrant Transactions In March 2006, the Company issued warrants to purchase 1,000,000 shares of common stock, which were subsequently modified on February 19, 2010. In March, April and May 2017, F. Stephen Allen exercised his remaining 425,000 warrants with an exercise price of $3.55 resulting in the Company issuing 425,000 shares of common stock. In June 2017, OTA LLC exercised its remaining 250,000 warrants with an exercise price of $3.55 resulting in the Company issuing 250,000 shares of common stock. As of September 30, 2018 and December 31, 2017 , there were no warrants issued and outstanding.</t>
  </si>
  <si>
    <t>Warrant Transactions</t>
  </si>
  <si>
    <t>Income Taxes</t>
  </si>
  <si>
    <t>Income Tax Disclosure [Abstract]</t>
  </si>
  <si>
    <t>Income Taxes The Company recorded a net income tax expense of approximately $0.2 million and a net income tax benefit of approximately $2.2 million for the three months ended September 30, 2018 and 2017 , respectively. In the current quarter, the actual effective tax rate for the year to date period was used as the Company could not reliably estimate an estimated annual effective tax rate. The net income tax expense recorded during the three months ended September 30, 2018 is primarily related to the mix of earnings between the US and Germany and the estimated global intangible low-taxed income (“GILTI”). The Company recorded a net income tax expense of approximately $0.5 million and a net income tax benefit of approximately $4.9 million for the nine months ended September 30, 2018 and 2017 , respectively. The net income tax benefit recorded during the nine months ended September 30, 2018 is primarily related to the mix of earnings between the US and Germany, the estimated GILTI tax and discrete tax expense related to a shortfall on stock-based compensation. For the nine months ended September 30, 2018 , the Company’s effective tax rate (“AETR”) from operations is (6.0)% , compared to 115.6% for the nine months ended September 30, 2017 . The difference between the Company’s effective tax rate and the current U.S. statutory rate of 21% is primarily related to permanent addback items and the difference in tax rates between the U.S. and Germany. The difference in the effective tax rate for the nine months ended September 30, 2018 compared to the nine months ended September 30, 2017 is a result of permanent differences as well as the change in the federal tax rate from 35% to 21% and the inclusion of Lovoo. As of each reporting date, management considers new evidence, both positive and negative, that could affect its view of the future realization of deferred tax assets (primarily federal and state net operating losses (“NOLs”). As of September 30, 2018 and December 31, 2017 , the Company has a valuation allowance related to acquired state NOLs that the Company believes it is not more likely than not will be realized. During the three and nine months ended September 30, 2018 and 2017 , the Company had no material changes in uncertain tax positions. The Tax Cuts and Jobs Act (the “Act”) was enacted on December 22, 2017. The Act reduces the U.S. federal corporate income tax rate from 35% to 21% , requires companies to pay a one-time transition tax on the accumulated earnings of certain foreign subsidiaries and creates new taxes on certain foreign-sourced earnings. As of December 31, 2017 , the Company made a reasonable estimate of the one-time transition tax on accumulated foreign earnings as well as the impact of the Act on its existing deferred tax balances. As discussed below, the Company has not completed its accounting for the tax effects of the Act as of September 30, 2018 . The Company will finalize its U.S. tax return during the fourth quarter and expects to complete its accounting within the prescribed measurement period. The one-time transition tax is based on the Company’s total post-acquisition earnings and profits (“E&amp;P”) of its German subsidiaries in October 2017, for which the accrual of U.S. income taxes had previously been deferred. The Company recorded a provisional amount for its one-time transition tax liability at December 31, 2017 which was considered immaterial, and has not adjusted this amount as of September 30, 2018 . The Company has not yet completed its calculation of the total foreign E&amp;P for these foreign subsidiaries. Further, the transition tax is impacted in part by the amount of those earnings held in cash and other specified assets. Accordingly, the Company’s estimate of the one-time transition tax may change when it finalizes the calculation of the foreign E&amp;P previously deferred from U.S. federal taxation and finalizes the amounts held in cash or other specified assets. As of December 31, 2017 , the Company re-measured certain deferred tax assets and liabilities based on the rates at which they are expected to reverse in the future, which is expected to be 21% . A provisional tax expense of $7.7 million was recorded, and no adjustment was recorded to this estimate in during the nine months ended September 30, 2018 . The Company is still analyzing certain aspects of the Act and refining its calculations, which could potentially affect the measurement of these balances. The GILTI provisions of the Act impose a tax on th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No estimate was recorded for GILTI as of December 31, 2017 . The Company recorded a provision for tax expense resulting from GILTI provisions and future income subject to the GILTI provisions of approximately $0.2 million for the nine months ended September 30, 2018 .</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liabilities in terms of its functional currency, the U.S. dollar.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During 2018 ,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interest expense. Amounts reported in accumulated other comprehensive income (loss) related to derivatives will be reclassified to interest expense as interest payments are made on the Company’s variable-rate debt. Between September 30, 2018 and September 30, 2019 , the Company estimates that an additional $0.2 million will be reclassified as a decrease to interest expense. As of September 30, 2018 , the Company had the following outstanding interest rate derivatives that were designated as cash flow hedges of interest rate risk: Number of At Inception At September 30, 2018 Interest Rate Derivative Instruments Notional Notional Interest rate swaps 1 $45,000,000 $30,000,000 Interest rate caps 1 $15,000,000 $10,690,158 Cash Flow Hedges of Foreign Exchange Risk The Company is exposed to fluctuations in various foreign currencies against its functional currency, the U.S. dollar. The Company uses foreign currency derivatives including cross-currency interest rate swaps to manage its exposure to fluctuations in the USD-EUR exchange rate. Cross-currency interest rate swaps involve exchanging fixed rate interest payments for fixed rate interest receipts both of which will occur at the USD-EUR forward exchange rates in effect upon entering into the instrument. The Company designates these derivatives as cash flow hedges of foreign exchange risks. For derivatives designated and that qualify as cash flow hedges of foreign exchange risk, the gain or loss on the derivative is recorded in accumulated other comprehensive income (loss) and subsequently reclassified in the period(s) during which the hedged transaction affects earnings within the same income statement line item as the earnings effect of the hedged transaction. During the next 12 months, the Company estimates that an additional $0.8 million will be reclassified as a decrease to interest expense. As of September 30, 2018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38,544,321 as of September 30, 2018) (amortizing to $44,750,000 as of September 30, 2018) The table below presents the fair value of the Company’s derivative financial instruments as well as their classification on the balance sheet as of September 30, 2018 and December 31, 2017 . Fair Value of Derivative Instruments Asset Derivatives Liability Derivatives September 30, 2018 December 31, 2017 September 30, 2018 December 31, 2017 Derivatives Designated as Hedging Instruments Balance Sheet Location Fair Value Fair Value Fair Value Fair Value Interest rate products Prepaid expenses and other current assets/Accrued liabilities $ 201,621 $ 243 $ — $ (71,915 ) Interest rate products Other assets 201,019 84,058 — — Cross currency contract Prepaid expenses and other current assets 716,484 655,305 — — Cross currency contract Long-term derivative liability — — (1,822,202 ) (2,995,657 ) Total derivatives designated as hedging instruments $ 1,119,124 $ 739,606 $ (1,822,202 ) $ (3,067,572 ) The tables below presents the effect of cash flow hedge accounting on accumulated other comprehensive income (loss) for the three and nine months ended September 30, 2018 and 2017 . Derivatives in Subtopic 815-20 Hedging Relationships Amount of Gain (Loss) Recognized in OCI on Derivatives Three Months Ended September 30, Nine Months Ended September 30, 2018 2017 2018 2017 Derivatives in Cash Flow Hedging Relationships Interest rate products $ 38,737 $ — $ 402,522 $ — Cross currency contract 518,178 — 1,667,652 — Total $ 556,915 $ — $ 2,070,174 $ — Location of Gain (Loss) Reclassified from Accumulated OCI into Income Amount of Gain (Loss) Reclassified from Accumulated OCI into Income Three Months Ended September 30, Nine Months Ended September 30, 2018 2017 2018 2017 Interest expense $ 51,661 $ — $ 30,679 $ — Interest expense 216,184 — 654,489 — Gain (loss) on foreign currency transactions 308,444 — 1,453,590 — Total $ 576,289 $ — $ 2,138,758 $ — The table below presents the effect of the Company’s derivative financial instruments on the income statement for the three and nine months ended September 30, 2018 and 2017 . Three Months Ended September 30, Nine Months Ended September 30, 2018 2018 Interest Expense Foreign Currency Adjustment Interest Expense Foreign Currency Adjustment Total amounts of income and expense line items presented in the statement of financial performance in which the effects of fair value or cash flow hedges are recorded $ (559,345 ) $ (6,229 ) $ (1,838,325 ) $ 101,030 Gain (loss) on cash flow hedging relationships in Subtopic 815-20 Interest contracts Amount of gain (loss) reclassified from accumulated other comprehensive income (loss) into income $ 237,734 $ 308,444 $ 655,058 $ 1,453,590 Amount of gain (loss) reclassified from accumulated other comprehensive income (loss) into income as a result that a forecasted transaction is no longer probable of occurring $ 30,110 $ — $ 30,110 $ — Three Months Ended September 30, Nine Months Ended September 30, 2017 2017 Interest Expense Foreign Currency Adjustment Interest Expense Foreign Currency Adjustment Total amounts of income and expense line items presented in the statement of financial performance in which the effects of fair value or cash flow hedges are recorded $ (244,361 ) $ 9,357 $ (421,947 ) $ (2,072 ) Gain or (loss) on cash flow hedging relationships in Subtopic 815-20 Interest contracts Amount of gain or (loss) reclassified from accumulated other comprehensive income into income $ — $ — $ — $ — Amount of gain or (loss) reclassified from accumulated other comprehensive income into income as a result that a forecasted transaction is no longer probable of occurring $ — $ — $ — $ — As of September 30, 2018 , the fair value of derivatives in a net liability position, which includes accrued interest but excludes any adjustment for nonperformance risk, related to these agreements was $1.1 million . As of September 30, 2018 , the Company had not posted any collateral related to these agreements. If the Company had breached any of credit-risk related provisions at September 30, 2018 , it could have been required to settle its obligations under the agreements at their termination value of $1.1 million .</t>
  </si>
  <si>
    <t>Revenue</t>
  </si>
  <si>
    <t>Revenue from Contract with Customer [Abstract]</t>
  </si>
  <si>
    <t xml:space="preserve"> Revenue The Company recognizes revenue when control of the promised good or service is transferred to the customer in an amount that the Company expects to be entitled in exchange for the good or service. In accordance with the requirements of ASC 606, the disclosure of the impact of adoption on the Company’s consolidated income statement and balance sheet is as follows: Three Months Ended September 30, Nine Months Ended September 30, ASC 606 ASC 605 Effect of Change ASC 606 ASC 605 Effect of Change Income Statement Revenues $ 45,716,053 $ 45,716,448 $ (395 ) $ 126,155,591 $ 126,155,487 $ 104 The following table presents the Company’s revenues disaggregated by revenue source for the three and nine months ended September 30, 2018 and 2017 : Three Months Ended September 30, Nine Months Ended September 30, 2018 2017 (1) 2018 2017 (1) $ % $ % $ % $ % User pay revenue $ 28,058,843 61.4 % $ 8,582,700 26.6 % $ 76,034,926 60.3 % $ 18,342,865 21.9 % Advertising 17,657,210 38.6 % 23,663,772 73.4 % 50,120,665 39.7 % 65,291,872 78.1 % Total revenue $ 45,716,053 100.0 % $ 32,246,472 100.0 % $ 126,155,591 100.0 % $ 83,634,737 100.0 % (1) Prior period amounts have not been adjusted under the modified retrospective adoption method. User Pay Revenue User pay revenue is earned from in-app purchase products and subscriptions sold to mobile application and website users. The Company offers in-app products such as Credits, Points, Gold and Icebreakers (collectively, the “In-App Products”). Users purchase the In-App Products to exchange for the Company’s virtual products. The In-App Products allow users to engage with other users on the applications and in live video, and put users in the spotlight, helping them get more attention from the community in order to meet more people faster. Platform users do not own the In-App Products but have a limited right to use the In-App Products on virtual products offered for sale on the Company’s platforms. Credits may be gifted to other user accounts in the form of Diamonds, and Diamonds may be redeemed for cash. Except for Diamonds, the In-App Products are not transferable, cannot be sold or exchanged outside of the Company’s platforms, are not redeemable for any sum of money, and can only be used on the Company’s platforms. The In-App Products are recorded in deferred revenue when purchased and recognized as revenue over time when: (i) the In-App Products are used by the customer; or (ii) the Company determines the likelihood of the In-App Products being redeemed by the customer is remote (breakage) and there is not a legal obligation to remit the unredeemed In-App Products to the relevant jurisdiction. The determination of the breakage rate is based upon Company-specific historical redemption patterns. Breakage is recognized in revenue as the In-App Products are used on a pro rata basis over a three or six -month period (life of the user) beginning at the date of the sale and are included in revenue in the condensed consolidated statements of operations and comprehensive income (loss). Breakage recognized during the nine months ended September 30, 2018 and 2017 was $2.8 million and $1.0 million , respectively. For MeetMe+, Tagged, Skout and Lovoo subscription based products, the Company recognizes revenue over the term of the subscription. Under ASC 606, user pay revenue has a single performance obligation. Subscriptions provide customers with premium access to the application and include credits on MeetMe+ while In-App Product purchases are satisfied by standing ready to allow users to exchange the In-App Products for virtual products. The consideration received for these services is fixed at the time of purchase. The customer simultaneously receives and consumes the benefits of user pay features as the Company performs the services. Revenue is recorded in deferred revenue when purchased by customer and recognized as revenue over time as the performance obligation is satisfied. The adoption of ASC 606 primarily affected the timing of revenue recognition for MeetMe+ subscriptions, which were historically recognized using the revenue recognition methodology for credits. MeetMe+ subscription revenue will be recognized over the subscription period using a mid-month convention beginning on January 1, 2018. The change in revenue recognition methodology resulted in a cumulative-effect adjustment of $0.02 million recognized as a credit to retained earnings and a reduction to deferred revenue on January 1, 2018. The adoption of ASC 606 did not have an impact on the: (i) subscription revenue for Tagged, Skout and Lovoo or (ii) in-app purchases revenue for MeetMe, Tagged, Skout and Lovoo.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has not historically experienced any collectability issue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 campaign. For CPA offers, the consideration promised is variable based on a revenue share rate, and/or based on the number of actions delivered per the agreement. As such, the Company recognizes all actual advertising revenues from impressions or actions delivered on a monthly basis rather than estimating revenue at the beginning of the period. The Company has transactions with several partners that qualify for principal agent considerations. The Company recognizes revenue, net of amounts retained by the third-party partners, pursuant to revenue sharing agreements with advertising networks. The form of the agreements was such that the Company provided services in exchange for a fee. The Company determines only the fee for providing its services to advertising agencies and has no latitude in establishing prices with third 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The Company has determined that the performance obligation under the advertising revenue streams is recognized ratably over time utilizing the “Right to Invoice” practical expedient as customers simultaneously consume and receive benefits of the advertisement impressions. The adoption of ASC 606 did not result in a transition adjustment on the recognition of advertising revenues as the Company’s revenue recognition under ASC 605 is consistent with the guidance under ASC 606. Deferred Revenue The Company records deferred revenue when the consideration for a good or service is received in advance of its performing the obligation. The deferred revenue balance for the nine months ended September 30, 2018 increased $71.7 million due to subscription and in-app purchases consideration received in advance of providing the good or service to the customers. This amount was offset by $71.0 million revenue recognized from deferred revenue due to performance obligations satisfied during the nine months ended September 30, 2018 . ASC 606 Practical Expedient Elections The Company elected the following practical expedients in applying ASC 606 to its revenue streams: Portfolio Approach - Contracts within each revenue stream have similar characteristics and the Company expects that the effects on the financial statements would not differ materially from applying this guidance to the individual contracts. As such, the Company applied the portfolio approach to its contracts. Sales Tax Exclusion from Transaction Price - The Company does not collect sales tax for advertising revenue. Sales taxes are added to the transaction price by the payment processors for subscription and in-app purchases, when applicable. However, these sales taxes are not included in the Company’s consideration amount. Contract Costs - The Company does not incur costs to obtain or fulfill contracts in most revenue streams. There are sales commissions incurred for Social Theater contracts, however these contracts are typically for a period of less than a year. As the costs are expected to be recognized is one year or less, these costs are recorded within sales and marketing expenses rather than being deferred and recognized over the term of the contract. Right to Invoice - Revenue from advertising contracts is recognized over time based on the Company’s performance completed to date. The Company will apply the invoice expedient and recognize revenue in the amount to which the entity has a right to invoice as measured by the amount of impressions or actions delivered within each period. Unsatisfied Performance Obligations - The Company’s disclosures exclude the value of unsatisfied performance obligations for (i) its contracts with an original expected length of one year or less and (ii) contracts for which the Company recognizes revenue at the amount to which it has the right to invoice for performance to date.</t>
  </si>
  <si>
    <t>Description of Business, Basis of Presentation and Summary of Significant Accounting Policies (Policies)</t>
  </si>
  <si>
    <t>Basis of Presentation and Unaudited Interim Financial Information</t>
  </si>
  <si>
    <t>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The condensed consolidated financial statements include the accounts of The Meet Group and its wholly-owned subsidiaries.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7 , filed with the SEC on March 16, 2018 .</t>
  </si>
  <si>
    <t>Use of Estimates</t>
  </si>
  <si>
    <t>Use of Estimates The preparation of the Company’s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the determination of business combinations,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s, can increase the uncertainty already inherent in its estimates and assumptions. The Company adjusts its estimates and assumptions when facts and circumstances indicate the need for change. Those changes generally will be reflected in the Company’s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 and Recent Issued Accounting Standards</t>
  </si>
  <si>
    <t>Recent Issued Accounting Standards In February 2016, the Financial Accounting Standards Board (“FASB”) issued Accounting Standards Update (“ASU”) No. 2016-02, Leases (Topic 842). The new standard establishes a right-of-use (ROU) model that requires a lessee to record an ROU asset and a lease liability on the balance sheet for all leases with terms longer than 12 months . Leases will be classified as either finance or operating, with classification affecting the pattern of expense recognition in the income statement. ASU No. 2016-02 is effective for annual periods beginning after December 15, 2018, and annual and interim periods thereafter, with early adoption permitted. A modified retrospective transition approach is an option for lessees for capital and operating leases existing at, or entered into after, the beginning of the earliest comparative period presented in the financial statements, with certain practical expedients available. In July 2018, the FASB issued ASU No. 2018-11, Leases (Topic 842). ASU 2018-11 adds an optional transition method allowing entities to apply the new lease accounting rules through a cumulative-effect adjustment to the opening balance of retained earnings in the initial year of adoption. Management is still evaluating disclosure requirements under the new standard and will continue to evaluate the standard as well as additional changes, modifications or interpretations which may impact current conclusions. The Company has engaged a third-party to assist in the assessment and implementation of this standard. They have begun assessing the impact that these standards will have on our financial position and results of operations. Management is expecting to complete the evaluation of the impact of the accounting and disclosure changes on the business processes, controls and systems by the end of 2018. In August 2016, the FASB issued ASU No. 2016-15, Statement of Cash Flows (Topic 230): Classification of Certain Cash Receipts and Cash Payments ,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adoption of ASU No. 2016-15 did not have any impact on the Company’s consolidated financial statements. In February 2018, the FASB issued ASU 2018-02, Reclassification of Certain Tax Effects from Accumulated Other Comprehensive Income . The amendment allows an entity to elect to reclassify the stranded tax effects resulting from the change in income tax rate from the Tax Cuts and Jobs Act from accumulated other comprehensive income to retained earnings. The amendments in this update are effective for periods beginning after December 15, 2018. Early adoption is permitted. The Company is currently evaluating the impact that the adoption of this new standard will have on its consolidated financial statements. Revenue Recognition On January 1, 2018, the Company adopted ASC Topic 606 “Revenue from Contracts with Customers,” (“ASC 606”) using the cumulative effect method (modified retrospective method) and applied to those contracts with customers which were not completed as of January 1, 2018. Results for reporting periods beginning after January 1, 2018 are presented under ASC 606, while prior period amounts are unadjusted and continue to be reported in accordance with the Company’s historic accounting under ASC Topic 605, “Revenue Recognition” (“ASC 605”). The Company recorded a net reduction to opening deferred revenue and a corresponding increase to retained earnings of $0.02 million as of January 1, 2018 due to the cumulative impact of adopting ASC 606. The impact was related to MeetMe+ subscriptions, which were previously recognized using the revenue policy for credits under ASC 605. Under ASC 606, MeetMe+ subscription revenue will be recognized over the subscription period using a mid-month convention beginning on January 1, 2018. See Note 12— Revenue for further detail on revenue recognition.</t>
  </si>
  <si>
    <t>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Certain derivatives are carried at fair value as disclosed in Note 3— Fair Value Measurements . The Company has evaluated the estimated fair value of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7 , the Company’s contingent consideration liability had a fair value of $5.0 million . The Company paid the full amount of the contingent consideration in April 2018. See Note 2— Acquisitions for more information regarding the Company’s contingent consideration liability. As part of the Lovoo Acquisition the Company amended and restated its term loan and revolving credit facility. The Company carries a term loan facility with an outstanding balance at September 30, 2018 and December 31, 2017 of $40.7 million and $56.3 million , respectively. The outstanding balance as of September 30, 2018 and December 31, 2017 approximates fair value due to the variable market interest rates and relatively short maturity associated with the Term Loan Facility. See Note 6— Long-Term Debt for more information regarding the Company’s credit facilities. The Company leases certain fixed assets under capital leases that expire through 2021. The capital leases are for the Company's data centers, printers and other furniture in the Company's German offices. The outstanding balance as of September 30, 2018 and December 31, 2017 approximates fair value due to the relatively short maturities associated with these capital leases.</t>
  </si>
  <si>
    <t>Foreign Currency</t>
  </si>
  <si>
    <t>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t>
  </si>
  <si>
    <t>Net Income (Loss) per Share</t>
  </si>
  <si>
    <t>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 average number of common shares and common stock equivalents outstanding, calculated under the treasury stock method for options, unvested restricted stock awards (“RSAs”), unvested in-the-money performance share units (“PSUs”) and warrants using the average market prices during the period.</t>
  </si>
  <si>
    <t>Significant Customers and Concentration of Credit Risk</t>
  </si>
  <si>
    <t>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and cash equivalents, including restricted cash or money market funds. The Company performs ongoing credit evaluations of its customers and generally does not require collateral. The Company has no recent history of significant losses from uncollectible accounts. During the nine months ended September 30, 2018 and 2017 , two customers, both of which were advertising aggregators (which represent thousands of advertisers) and customer payment processors, comprised approximately 48% and 31% of total revenues, respectively. Two and five customers, which were advertising aggregators and customer payment processors, comprised approximately 36% and 61% of accounts receivable as of September 30, 2018 and December 31, 2017 , respectively. The Company does not expect its current or future credit risk exposure to have a significant impact on its operations, however, there can be no assurance that the Company’s business will not experience any adverse impact from credit risk in the future.</t>
  </si>
  <si>
    <t xml:space="preserve">User Pay Revenue User pay revenue is earned from in-app purchase products and subscriptions sold to mobile application and website users. The Company offers in-app products such as Credits, Points, Gold and Icebreakers (collectively, the “In-App Products”). Users purchase the In-App Products to exchange for the Company’s virtual products. The In-App Products allow users to engage with other users on the applications and in live video, and put users in the spotlight, helping them get more attention from the community in order to meet more people faster. Platform users do not own the In-App Products but have a limited right to use the In-App Products on virtual products offered for sale on the Company’s platforms. Credits may be gifted to other user accounts in the form of Diamonds, and Diamonds may be redeemed for cash. Except for Diamonds, the In-App Products are not transferable, cannot be sold or exchanged outside of the Company’s platforms, are not redeemable for any sum of money, and can only be used on the Company’s platforms. The In-App Products are recorded in deferred revenue when purchased and recognized as revenue over time when: (i) the In-App Products are used by the customer; or (ii) the Company determines the likelihood of the In-App Products being redeemed by the customer is remote (breakage) and there is not a legal obligation to remit the unredeemed In-App Products to the relevant jurisdiction. The determination of the breakage rate is based upon Company-specific historical redemption patterns. Breakage is recognized in revenue as the In-App Products are used on a pro rata basis over a three or six -month period (life of the user) beginning at the date of the sale and are included in revenue in the condensed consolidated statements of operations and comprehensive income (loss). Breakage recognized during the nine months ended September 30, 2018 and 2017 was $2.8 million and $1.0 million , respectively. For MeetMe+, Tagged, Skout and Lovoo subscription based products, the Company recognizes revenue over the term of the subscription. Under ASC 606, user pay revenue has a single performance obligation. Subscriptions provide customers with premium access to the application and include credits on MeetMe+ while In-App Product purchases are satisfied by standing ready to allow users to exchange the In-App Products for virtual products. The consideration received for these services is fixed at the time of purchase. The customer simultaneously receives and consumes the benefits of user pay features as the Company performs the services. Revenue is recorded in deferred revenue when purchased by customer and recognized as revenue over time as the performance obligation is satisfied. The adoption of ASC 606 primarily affected the timing of revenue recognition for MeetMe+ subscriptions, which were historically recognized using the revenue recognition methodology for credits. MeetMe+ subscription revenue will be recognized over the subscription period using a mid-month convention beginning on January 1, 2018. The Company recognizes revenue when control of the promised good or service is transferred to the customer in an amount that the Company expects to be entitled in exchange for the good or service. Deferred Revenue The Company records deferred revenue when the consideration for a good or service is received in advance of its performing the obligation. The deferred revenue balance for the nine months ended September 30, 2018 increased $71.7 million due to subscription and in-app purchases consideration received in advance of providing the good or service to the customers. This amount was offset by $71.0 million revenue recognized from deferred revenue due to performance obligations satisfied during the nine months ended September 30, 2018 . ASC 606 Practical Expedient Elections The Company elected the following practical expedients in applying ASC 606 to its revenue streams: Portfolio Approach - Contracts within each revenue stream have similar characteristics and the Company expects that the effects on the financial statements would not differ materially from applying this guidance to the individual contracts. As such, the Company applied the portfolio approach to its contracts. Sales Tax Exclusion from Transaction Price - The Company does not collect sales tax for advertising revenue. Sales taxes are added to the transaction price by the payment processors for subscription and in-app purchases, when applicable. However, these sales taxes are not included in the Company’s consideration amount. Contract Costs - The Company does not incur costs to obtain or fulfill contracts in most revenue streams. There are sales commissions incurred for Social Theater contracts, however these contracts are typically for a period of less than a year. As the costs are expected to be recognized is one year or less, these costs are recorded within sales and marketing expenses rather than being deferred and recognized over the term of the contract. Right to Invoice - Revenue from advertising contracts is recognized over time based on the Company’s performance completed to date. The Company will apply the invoice expedient and recognize revenue in the amount to which the entity has a right to invoice as measured by the amount of impressions or actions delivered within each period. Unsatisfied Performance Obligations - The Company’s disclosures exclude the value of unsatisfied performance obligations for (i) its contracts with an original expected length of one year or less and (ii) contracts for which the Company recognizes revenue at the amount to which it has the right to invoice for performance to date.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has not historically experienced any collectability issue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 campaign. For CPA offers, the consideration promised is variable based on a revenue share rate, and/or based on the number of actions delivered per the agreement. As such, the Company recognizes all actual advertising revenues from impressions or actions delivered on a monthly basis rather than estimating revenue at the beginning of the period. The Company has transactions with several partners that qualify for principal agent considerations. The Company recognizes revenue, net of amounts retained by the third-party partners, pursuant to revenue sharing agreements with advertising networks. The form of the agreements was such that the Company provided services in exchange for a fee. The Company determines only the fee for providing its services to advertising agencies and has no latitude in establishing prices with third 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The Company has determined that the performance obligation under the advertising revenue streams is recognized ratably over time utilizing the “Right to Invoice” practical expedient as customers simultaneously consume and receive benefits of the advertisement impressions. </t>
  </si>
  <si>
    <t>Description of Business, Basis of Presentation and Summary of Significant Accounting Policies (Tables)</t>
  </si>
  <si>
    <t>Computation of basic and diluted net income per share</t>
  </si>
  <si>
    <t>The following table shows the computation of basic and diluted net income (loss) per share for the following: Three Months Ended September 30, Nine Months Ended September 30, 2018 2017 2018 2017 Numerator: Net income (loss) $ 1,297,931 $ 2,222,722 $ (3,150,002 ) $ 3,525,163 Denominator: Weighted-average shares outstanding— basic 73,362,467 71,800,274 72,704,205 67,711,324 Effect of dilutive securities 6,003,109 4,278,289 — 4,714,539 Weighted-average shares outstanding— diluted 79,365,576 76,078,563 72,704,205 72,425,863 Basic income (loss) per share $ 0.02 $ 0.03 $ (0.04 ) $ 0.05 Diluted income (loss) per share $ 0.02 $ 0.03 $ (0.04 ) $ 0.05</t>
  </si>
  <si>
    <t>Summary of dilutive securities excluded from calculation of diluted loss per share</t>
  </si>
  <si>
    <t>The following table summarizes the number of dilutive securities, which may dilute future earnings per share, outstanding for each of the periods presented, but not included in the calculation of diluted earnings per share: Three Months Ended September 30, Nine Months Ended September 30, 2018 2017 2018 2017 Stock options 3,632,484 4,579,555 4,833,809 4,143,305 Unvested RSAs — — 3,782,184 — Unvested PSUs — — 1,019,600 — Total 3,632,484 4,579,555 9,635,593 4,143,305</t>
  </si>
  <si>
    <t>Acquisitions (Tables)</t>
  </si>
  <si>
    <t>Fair value of consideration transferred</t>
  </si>
  <si>
    <t>The acquisition-date fair value of the consideration transferred is as follows: At October 19, 2017 Cash consideration (1) $ 65,000,000 Contingent consideration 5,000,000 Net working capital adjustment 16,148,750 Total consideration $ 86,148,750 (1) Cash consideration includes a $6.5 million and a $4.0 million escrow payment to be paid out 24 months and 36 months , respectively, from the date of the transaction.</t>
  </si>
  <si>
    <t>Purchase price allocation</t>
  </si>
  <si>
    <t>The following is a preliminary purchase price allocation as of the October 19, 2017 acquisition date: At October 19, 2017 Cash and cash equivalents $ 20,717,202 Accounts receivable 3,677,708 Prepaid expenses and other current assets 843,930 Property and equipment 1,014,716 Intangible assets 16,970,000 Accounts payable (1,100,837 ) Accrued expenses and other current liabilities (4,652,757 ) Deferred revenue (1,594,641 ) Deferred tax liability (3,862,337 ) Capital leases (542,112 ) Net assets acquired $ 31,470,872 Goodwill 54,677,878 Total consideration $ 86,148,750</t>
  </si>
  <si>
    <t>Amounts assigned to identifiable intangible assets</t>
  </si>
  <si>
    <t>The amounts assigned to the identifiable intangible assets are as follows: Fair Value Weighted Average Trademark $ 12,090,000 10.0 Software 1,335,000 2.0 Customer relationships 3,545,000 8.7 Total identifiable intangible assets $ 16,970,000 9.1</t>
  </si>
  <si>
    <t>Fair Value Measurements (Tables)</t>
  </si>
  <si>
    <t>Fair value of assets and liabilities measured at fair value on a recurring basis</t>
  </si>
  <si>
    <t>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September 30, 2018 Assets Money market $ 1,389,424 $ — $ — $ 1,389,424 Restricted cash 500,000 — — 500,000 Derivative asset — 1,119,124 — 1,119,124 Total assets $ 1,889,424 $ 1,119,124 $ — $ 3,008,548 Liabilities Derivative liability $ — $ 1,822,202 $ — $ 1,822,202 Total liabilities $ — $ 1,822,202 $ — $ 1,822,202 December 31, 2017 Assets Money market $ 1,390,714 $ — $ — $ 1,390,714 Restricted cash 894,551 — — 894,551 Derivative asset — 739,606 — 739,606 Total assets $ 2,285,265 $ 739,606 $ — $ 3,024,871 Liabilities Contingent consideration $ — $ — $ 5,000,000 $ 5,000,000 Derivative liability — 3,067,572 — 3,067,572 Total liabilities $ — $ 3,067,572 $ 5,000,000 $ 8,067,572</t>
  </si>
  <si>
    <t>Changes in fair value of warrant liability</t>
  </si>
  <si>
    <t>The following table sets forth a summary of changes in the fair value of the Company’s contingent consideration liability, which represents a recurring measurement that is classified within Level 3 of the fair value hierarchy, wherein fair value is estimated using significant unobservable inputs: Contingent Balance as of December 31, 2017 $ 5,000,000 Payments (5,000,000 ) Balance as of September 30, 2018 $ —</t>
  </si>
  <si>
    <t>Intangible Assets and Goodwill (Tables)</t>
  </si>
  <si>
    <t>Intangible assets</t>
  </si>
  <si>
    <t>Intangible assets consist of the following: September 30, 2018 Gross Carrying Amount Accumulated Amortization Net Carrying Amount Trademarks and domain names $ 34,798,726 $ (12,388,887 ) $ 22,409,839 Customer relationships 13,948,691 (6,446,236 ) 7,502,455 Software 18,740,029 (9,306,965 ) 9,433,064 Total $ 67,487,446 $ (28,142,088 ) $ 39,345,358 December 31, 2017 Gross Carrying Amount Accumulated Amortization Net Carrying Amount Trademarks and domain names $ 35,204,638 $ (8,952,725 ) $ 26,251,913 Customer relationships 14,067,457 (3,677,895 ) 10,389,562 Software 18,784,755 (6,706,802 ) 12,077,953 Total $ 68,056,850 $ (19,337,422 ) $ 48,719,428</t>
  </si>
  <si>
    <t>Annual future amortization expense</t>
  </si>
  <si>
    <t>Annual future amortization expense for the Company’s intangible assets is as follows: Year ending December 31, Amortization Expense Remaining in 2018 $ 2,616,579 2019 9,518,693 2020 7,568,751 2021 6,554,568 2022 3,965,294 Thereafter 9,121,473 Total $ 39,345,358</t>
  </si>
  <si>
    <t>Changes in the carrying amount of goodwill</t>
  </si>
  <si>
    <t>The changes in the carrying amount of goodwill for the nine months ended September 30, 2018 are as follows: September 30, 2018 Balance at December 31, 2017 $ 150,694,135 Foreign currency translation adjustments (1,830,893 ) Balance at September 30, 2018 $ 148,863,242</t>
  </si>
  <si>
    <t>Property and Equipment (Tables)</t>
  </si>
  <si>
    <t>Property and equipment</t>
  </si>
  <si>
    <t>Property and equipment consist of the following: September 30, December 31, Servers, computer equipment and software $ 14,364,471 $ 14,044,505 Office furniture and equipment 559,431 521,233 Leasehold improvements 667,787 663,356 15,591,689 15,229,094 Less accumulated depreciation (12,338,476 ) (10,704,976 ) Property and equipment - net $ 3,253,213 $ 4,524,118</t>
  </si>
  <si>
    <t>Commitments and Contingencies (Tables)</t>
  </si>
  <si>
    <t>Minimum future rental payments required under capital and operating leases</t>
  </si>
  <si>
    <t xml:space="preserve">A summary of minimum future rental payments required under capital and operating leases as of September 30, 2018 are as follows: For the Years Ending December 31, Capital Leases Operating Leases Cloud Data Storage Remaining in 2018 $ 43,782 $ 654,307 $ 31,583 2019 147,184 1,408,337 478,506 2020 39,387 967,326 682,329 2021 4,871 612,619 1,014,517 2022 — 283,302 1,115,969 Thereafter — — 1,227,566 Total minimum lease payments $ 235,224 $ 3,925,891 $ 4,550,470 Less: amount representing interest 8,685 Total present value of minimum payments 226,539 Less: current portion of capital lease obligations 152,131 Long-term capital lease obligations $ 74,408 </t>
  </si>
  <si>
    <t>Minimum future principal payments</t>
  </si>
  <si>
    <t>A summary of minimum future principal payments under our New Term Loan Facility as of September 30, 2018 are as follows: For the Years Ending December 31, New Term Loan Facility (1) Remaining in 2018 $ 3,750,000 2019 15,000,000 2020 21,940,158 Total minimum loan payments $ 40,690,158 (1) Interest rates on the New Term Loan Facility are variable in nature, however, the Company is party to a fixed-pay amortizing interest rate swap having a remaining notional amount of $30.0 million and a non-amortizing interest rate cap with a notional amount of $10.7 million . If interest rates were to remain at the September 30, 2018 level, we would receive interest payments of $0.02 million in 2018 , $0.05 million in 2019 and $0.01 million in 2020 of net settlements on the fixed-pay amortizing interest rate swap.</t>
  </si>
  <si>
    <t>Stockholders' Equity (Tables)</t>
  </si>
  <si>
    <t>Allocated stock-based compensation expense</t>
  </si>
  <si>
    <t>Stock-based compensation expense includes incremental stock-based compensation expense and is allocated on the condensed consolidated statements of operations and comprehensive income as follows: Three Months Ended September 30, Nine Months Ended September 30, 2018 2017 2018 2017 Sales and marketing $ 592,979 $ 123,549 $ 823,748 $ 325,853 Product development and content 1,232,823 1,182,802 3,508,753 3,112,845 General and administrative 941,394 993,345 2,694,490 2,363,348 Total stock-based compensation expense $ 2,767,196 $ 2,299,696 $ 7,026,991 $ 5,802,046</t>
  </si>
  <si>
    <t>RSA activity</t>
  </si>
  <si>
    <t>A summary of RSA activity under the 2012 Plan during the nine months ended September 30, 2018 is as follows: RSAs Number of RSAs Weighted-Average Stock Price Outstanding at December 31, 2017 2,292,308 $ 3.77 Granted 449,500 2.17 Vested (1,019,675 ) 3.73 Forfeited or expired (222,850 ) 2.98 Outstanding and unvested at September 30, 2018 1,499,283 $ 3.43 A summary of RSA activity under the 2016 Stock Plan during the nine months ended September 30, 2018 is as follows: RSAs Number of RSAs Weighted-Average Stock Price Outstanding at December 31, 2017 1,242,250 $ 4.62 Granted — — Vested (240,540 ) 5.36 Forfeited or expired (356,210 ) 5.14 Outstanding and unvested at September 30, 2018 645,500 $ 4.06 A summary of RSA activity under the 2018 Plan during the nine months ended September 30, 2018 is as follows: RSAs Number of RSAs Weighted-Average Stock Price Outstanding at December 31, 2017 — $ — Granted 1,658,201 4.18 Vested — — Forfeited or expired (20,800 ) 4.17 Outstanding and unvested at September 30, 2018 1,637,401 $ 4.18</t>
  </si>
  <si>
    <t>Performance share award activity</t>
  </si>
  <si>
    <t>A summary of PSU awards under the 2012 Plan during the nine months ended September 30, 2018 is as follows: PSUs Number of Weighted-Average Outstanding at December 31, 2017 — $ — Granted 615,500 2.94 Vested (65,500 ) 2.94 Forfeited or expired — — Outstanding at September 30, 2018 550,000 $ 2.94 A summary of PSU awards under the 2018 Plan during the nine months ended September 30, 2018 is as follows: PSUs Number of Weighted-Average Outstanding at December 31, 2017 — $ — Granted 60,000 4.65 Vested — — Forfeited or expired — — Outstanding at September 30, 2018 60,000 $ 4.65</t>
  </si>
  <si>
    <t>Stock option activity</t>
  </si>
  <si>
    <t>A summary of stock option activity under the 2012 Plan during the nine months ended September 30, 2018 is as follows: Options Number of Stock Options Weighted- Average Exercise Price Weighted Average Remaining Contractual Life Aggregate Intrinsic Value Outstanding at December 31, 2017 3,724,892 $ 3.07 Granted — — Exercised (365,463 ) 2.24 Forfeited or expired (105,867 ) 3.52 Outstanding at September 30, 2018 3,253,562 $ 3.15 7.0 $ 5,985,240 Exercisable at September 30, 2018 2,592,313 $ 2.86 6.7 $ 5,514,914 A summary of stock option activity under the 2016 Stock Plan during the nine months ended September 30, 2018 is as follows: Options Number of Stock Options Weighted- Average Exercise Price Weighted- Average Remaining Contractual Life Aggregate Intrinsic Value Outstanding at December 31, 2017 734,168 $ 5.18 Granted — — Exercised — — Forfeited or expired (248,332 ) 5.16 Outstanding at September 30, 2018 485,836 $ 5.19 8.3 $ 40,134 Exercisable at September 30, 2018 272,502 $ 5.27 8.3 $ 20,134 A summary of stock option activity under the 2006 Stock Plan during the nine months ended September 30, 2018 is as follows: Options Number of Stock Options Weighted- Average Exercise Price Weighted Average Remaining Contractual Life Aggregate Intrinsic Value Outstanding at December 31, 2017 1,194,081 $ 4.08 Granted — — Exercised (1,500 ) 4.24 Forfeited or expired (98,170 ) 4.98 Outstanding at September 30, 2018 1,094,411 $ 3.99 3.0 $ 1,066,176 Exercisable at September 30, 2018 1,050,232 $ 4.01 3.1 $ 1,010,952</t>
  </si>
  <si>
    <t>Weighted-average assumptions for stock option valuation</t>
  </si>
  <si>
    <t>The fair value of each stock option is estimated on the date of grant using the Black-Scholes option pricing model with the following weighted-average assumptions for the nine months ended September 30, 2018 and 2017 : Nine Months Ended September 30, 2018 2017 Risk-free interest rate —% 1.89% Expected term (in years) 0 6.0 Expected dividend yield — — Expected volatility —% 83% The fair value of each stock option is estimated on the date of grant using the Black-Scholes option pricing model with the following weighted-average assumptions for the three months ended September 30, 2018 and 2017 : Nine Months Ended September 30, 2018 2017 Risk-free interest rate —% 1.89% Expected term (in years) 0 6.0 Expected dividend yield — — Expected volatility —% 84%</t>
  </si>
  <si>
    <t>Derivatives and Hedging Activities (Tables)</t>
  </si>
  <si>
    <t>Outstanding derivatives</t>
  </si>
  <si>
    <t>As of September 30, 2018 , the Company had the following outstanding interest rate derivatives that were designated as cash flow hedges of interest rate risk: Number of At Inception At September 30, 2018 Interest Rate Derivative Instruments Notional Notional Interest rate swaps 1 $45,000,000 $30,000,000 Interest rate caps 1 $15,000,000 $10,690,158 As of September 30, 2018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38,544,321 as of September 30, 2018) (amortizing to $44,750,000 as of September 30, 2018)</t>
  </si>
  <si>
    <t>Fair value of derivatives and classification on Balance Sheet</t>
  </si>
  <si>
    <t>The table below presents the fair value of the Company’s derivative financial instruments as well as their classification on the balance sheet as of September 30, 2018 and December 31, 2017 . Fair Value of Derivative Instruments Asset Derivatives Liability Derivatives September 30, 2018 December 31, 2017 September 30, 2018 December 31, 2017 Derivatives Designated as Hedging Instruments Balance Sheet Location Fair Value Fair Value Fair Value Fair Value Interest rate products Prepaid expenses and other current assets/Accrued liabilities $ 201,621 $ 243 $ — $ (71,915 ) Interest rate products Other assets 201,019 84,058 — — Cross currency contract Prepaid expenses and other current assets 716,484 655,305 — — Cross currency contract Long-term derivative liability — — (1,822,202 ) (2,995,657 ) Total derivatives designated as hedging instruments $ 1,119,124 $ 739,606 $ (1,822,202 ) $ (3,067,572 )</t>
  </si>
  <si>
    <t>Effect of cash flow hedge accounting on accumulated other comprehensive income</t>
  </si>
  <si>
    <t>The tables below presents the effect of cash flow hedge accounting on accumulated other comprehensive income (loss) for the three and nine months ended September 30, 2018 and 2017 . Derivatives in Subtopic 815-20 Hedging Relationships Amount of Gain (Loss) Recognized in OCI on Derivatives Three Months Ended September 30, Nine Months Ended September 30, 2018 2017 2018 2017 Derivatives in Cash Flow Hedging Relationships Interest rate products $ 38,737 $ — $ 402,522 $ — Cross currency contract 518,178 — 1,667,652 — Total $ 556,915 $ — $ 2,070,174 $ — Location of Gain (Loss) Reclassified from Accumulated OCI into Income Amount of Gain (Loss) Reclassified from Accumulated OCI into Income Three Months Ended September 30, Nine Months Ended September 30, 2018 2017 2018 2017 Interest expense $ 51,661 $ — $ 30,679 $ — Interest expense 216,184 — 654,489 — Gain (loss) on foreign currency transactions 308,444 — 1,453,590 — Total $ 576,289 $ — $ 2,138,758 $ —</t>
  </si>
  <si>
    <t>Effect of derivatives on Income Statement</t>
  </si>
  <si>
    <t>The table below presents the effect of the Company’s derivative financial instruments on the income statement for the three and nine months ended September 30, 2018 and 2017 . Three Months Ended September 30, Nine Months Ended September 30, 2018 2018 Interest Expense Foreign Currency Adjustment Interest Expense Foreign Currency Adjustment Total amounts of income and expense line items presented in the statement of financial performance in which the effects of fair value or cash flow hedges are recorded $ (559,345 ) $ (6,229 ) $ (1,838,325 ) $ 101,030 Gain (loss) on cash flow hedging relationships in Subtopic 815-20 Interest contracts Amount of gain (loss) reclassified from accumulated other comprehensive income (loss) into income $ 237,734 $ 308,444 $ 655,058 $ 1,453,590 Amount of gain (loss) reclassified from accumulated other comprehensive income (loss) into income as a result that a forecasted transaction is no longer probable of occurring $ 30,110 $ — $ 30,110 $ — Three Months Ended September 30, Nine Months Ended September 30, 2017 2017 Interest Expense Foreign Currency Adjustment Interest Expense Foreign Currency Adjustment Total amounts of income and expense line items presented in the statement of financial performance in which the effects of fair value or cash flow hedges are recorded $ (244,361 ) $ 9,357 $ (421,947 ) $ (2,072 ) Gain or (loss) on cash flow hedging relationships in Subtopic 815-20 Interest contracts Amount of gain or (loss) reclassified from accumulated other comprehensive income into income $ — $ — $ — $ — Amount of gain or (loss) reclassified from accumulated other comprehensive income into income as a result that a forecasted transaction is no longer probable of occurring $ — $ — $ — $ —</t>
  </si>
  <si>
    <t>Revenue (Tables)</t>
  </si>
  <si>
    <t>Disclosure of impact of adoption of ASC 606</t>
  </si>
  <si>
    <t>In accordance with the requirements of ASC 606, the disclosure of the impact of adoption on the Company’s consolidated income statement and balance sheet is as follows: Three Months Ended September 30, Nine Months Ended September 30, ASC 606 ASC 605 Effect of Change ASC 606 ASC 605 Effect of Change Income Statement Revenues $ 45,716,053 $ 45,716,448 $ (395 ) $ 126,155,591 $ 126,155,487 $ 104</t>
  </si>
  <si>
    <t>Disaggregation of revenue</t>
  </si>
  <si>
    <t>The following table presents the Company’s revenues disaggregated by revenue source for the three and nine months ended September 30, 2018 and 2017 : Three Months Ended September 30, Nine Months Ended September 30, 2018 2017 (1) 2018 2017 (1) $ % $ % $ % $ % User pay revenue $ 28,058,843 61.4 % $ 8,582,700 26.6 % $ 76,034,926 60.3 % $ 18,342,865 21.9 % Advertising 17,657,210 38.6 % 23,663,772 73.4 % 50,120,665 39.7 % 65,291,872 78.1 % Total revenue $ 45,716,053 100.0 % $ 32,246,472 100.0 % $ 126,155,591 100.0 % $ 83,634,737 100.0 % (1) Prior period amounts have not been adjusted under the modified retrospective adoption method.</t>
  </si>
  <si>
    <t>Description of Business, Basis of Presentation and Summary of Significant Accounting Policies - Narrative (Details)</t>
  </si>
  <si>
    <t>Sep. 30, 2018USD ($)country</t>
  </si>
  <si>
    <t>Dec. 31, 2017USD ($)</t>
  </si>
  <si>
    <t>Number of countries in which entity operates (more than) | country</t>
  </si>
  <si>
    <t>Business Acquisition, Contingent Consideration [Line Items]</t>
  </si>
  <si>
    <t>Cumulative effect adjustment</t>
  </si>
  <si>
    <t>Significant Unobservable Inputs (Level 3)</t>
  </si>
  <si>
    <t>Contingent consideration liability</t>
  </si>
  <si>
    <t>The New Lenders and Agent | Term credit facility</t>
  </si>
  <si>
    <t>Outstanding under term loan facility</t>
  </si>
  <si>
    <t>Retained earnings</t>
  </si>
  <si>
    <t>Two Customers | Revenue | Customer concentration risk</t>
  </si>
  <si>
    <t>Concentration Risk [Line Items]</t>
  </si>
  <si>
    <t>Concentration risk, percentage</t>
  </si>
  <si>
    <t>48.00%</t>
  </si>
  <si>
    <t>31.00%</t>
  </si>
  <si>
    <t>Two Customers | Accounts receivable | Customer concentration risk</t>
  </si>
  <si>
    <t>36.00%</t>
  </si>
  <si>
    <t>Five Customers | Accounts receivable | Customer concentration risk</t>
  </si>
  <si>
    <t>61.00%</t>
  </si>
  <si>
    <t>Accounting Standards Update 2014-09 (Topic 606) | Retained earnings</t>
  </si>
  <si>
    <t>Description of Business, Basis of Presentation and Summary of Significant Accounting Policies - Basic and Diluted Income Per Share (Details) - USD ($)</t>
  </si>
  <si>
    <t>Numerator:</t>
  </si>
  <si>
    <t>Denominator:</t>
  </si>
  <si>
    <t>Weighted-average shares outstanding— basic (in shares)</t>
  </si>
  <si>
    <t>Effect of dilutive securities (in shares)</t>
  </si>
  <si>
    <t>Weighted-average shares outstanding— diluted (in shares)</t>
  </si>
  <si>
    <t>Basic income (loss) per share (in dollars per share)</t>
  </si>
  <si>
    <t>Diluted income (loss) per share (in dollars per share)</t>
  </si>
  <si>
    <t>Description of Business, Basis of Presentation and Summary of Significant Accounting Policies - Summary of Dilutive Securities (Details) - shares</t>
  </si>
  <si>
    <t>Antidilutive Securities Excluded from Computation of Earnings Per Share [Line Items]</t>
  </si>
  <si>
    <t>Antidilutive securities (in shares)</t>
  </si>
  <si>
    <t>Stock options</t>
  </si>
  <si>
    <t>Unvested RSAs</t>
  </si>
  <si>
    <t>Unvested PSUs</t>
  </si>
  <si>
    <t>Acquisitions - Narrative (Details) - USD ($)</t>
  </si>
  <si>
    <t>Oct. 19, 2017</t>
  </si>
  <si>
    <t>Business Acquisition [Line Items]</t>
  </si>
  <si>
    <t>Transaction costs incurred</t>
  </si>
  <si>
    <t>Lovoo, Inc.</t>
  </si>
  <si>
    <t>Total consideration</t>
  </si>
  <si>
    <t>Contingent consideration</t>
  </si>
  <si>
    <t>Fair value of contingent consideration at the closing date</t>
  </si>
  <si>
    <t>Acquisitions - Consideration Transferred (Details) - Lovoo, Inc.</t>
  </si>
  <si>
    <t>Oct. 19, 2017USD ($)</t>
  </si>
  <si>
    <t>Cash consideration</t>
  </si>
  <si>
    <t>Net working capital adjustment</t>
  </si>
  <si>
    <t>Total estimated consideration</t>
  </si>
  <si>
    <t>Period one</t>
  </si>
  <si>
    <t>Cash held in escrow</t>
  </si>
  <si>
    <t>Cash held in escrow, period from acquisition date to be paid</t>
  </si>
  <si>
    <t>24 months</t>
  </si>
  <si>
    <t>Period two</t>
  </si>
  <si>
    <t>36 months</t>
  </si>
  <si>
    <t>Acquisitions - Purchase Price Allocation (Details) - USD ($)</t>
  </si>
  <si>
    <t>Accrued expenses and other current liabilities</t>
  </si>
  <si>
    <t>Deferred tax liability</t>
  </si>
  <si>
    <t>Capital leases</t>
  </si>
  <si>
    <t>Net assets acquired</t>
  </si>
  <si>
    <t>Acquisitions - Intangible Assets Acquired (Details) - Lovoo, Inc.</t>
  </si>
  <si>
    <t>Acquired Finite-Lived Intangible Assets [Line Items]</t>
  </si>
  <si>
    <t>Fair Value</t>
  </si>
  <si>
    <t>Weighted Average Amortization Period (Years)</t>
  </si>
  <si>
    <t>9 years 1 month 6 days</t>
  </si>
  <si>
    <t>Trademarks</t>
  </si>
  <si>
    <t>10 years</t>
  </si>
  <si>
    <t>Software</t>
  </si>
  <si>
    <t>2 years</t>
  </si>
  <si>
    <t>Customer relationships</t>
  </si>
  <si>
    <t>8 years 8 months 19 days</t>
  </si>
  <si>
    <t>Fair Value Measurements - Financial Assets and Liabilities Measured at Fair Value on a Recurring Basis (Details) - Recurring basis - USD ($)</t>
  </si>
  <si>
    <t>Assets</t>
  </si>
  <si>
    <t>Money market</t>
  </si>
  <si>
    <t>Derivative asset</t>
  </si>
  <si>
    <t>Liabilities</t>
  </si>
  <si>
    <t>Derivative liability</t>
  </si>
  <si>
    <t>Quoted Prices in Active Markets for Identical Items (Level 1)</t>
  </si>
  <si>
    <t>Significant Other Observable Inputs (Level 2)</t>
  </si>
  <si>
    <t>Fair Value Measurements - Summary of Changes in Fair Value of Company's Preferred Warrant Liability (Details) - Contingent Consideration</t>
  </si>
  <si>
    <t>Sep. 30, 2018USD ($)</t>
  </si>
  <si>
    <t>Fair Value, Liabilities Measured on Recurring Basis, Unobservable Input Reconciliation, Calculation [Roll Forward]</t>
  </si>
  <si>
    <t>December 31, 2017</t>
  </si>
  <si>
    <t>Payments</t>
  </si>
  <si>
    <t>September 30, 2018</t>
  </si>
  <si>
    <t>Intangible Assets and Goodwill - Schedule of Intangible Assets (Details) - USD ($)</t>
  </si>
  <si>
    <t>Finite-Lived Intangible Assets [Line Items]</t>
  </si>
  <si>
    <t>Intangible assets - carrying amount</t>
  </si>
  <si>
    <t>Less accumulated amortization</t>
  </si>
  <si>
    <t>Intangible assets - net</t>
  </si>
  <si>
    <t>Trademarks and domain names</t>
  </si>
  <si>
    <t>Intangible Assets and Goodwill - Additional Information (Details) - USD ($) $ in Millions</t>
  </si>
  <si>
    <t>Amortization expense</t>
  </si>
  <si>
    <t>Intangible Assets and Goodwill - Annual Future Amortization Expense (Details) - USD ($)</t>
  </si>
  <si>
    <t>Remaining in 2018</t>
  </si>
  <si>
    <t>Thereafter</t>
  </si>
  <si>
    <t>Intangible Assets and Goodwill - Goodwill (Details)</t>
  </si>
  <si>
    <t>Goodwill [Roll Forward]</t>
  </si>
  <si>
    <t>Foreign currency translation adjustments</t>
  </si>
  <si>
    <t>Property and Equipment (Details) - USD ($)</t>
  </si>
  <si>
    <t>Property, Plant and Equipment [Line Items]</t>
  </si>
  <si>
    <t>Property and equipment, gross</t>
  </si>
  <si>
    <t>Less accumulated depreciation</t>
  </si>
  <si>
    <t>Property and equipment - net</t>
  </si>
  <si>
    <t>Servers, computer equipment and software</t>
  </si>
  <si>
    <t>Office furniture and equipment</t>
  </si>
  <si>
    <t>Leasehold improvements</t>
  </si>
  <si>
    <t>Property and Equipment - Additional Information (Details) - USD ($) $ in Millions</t>
  </si>
  <si>
    <t>Property and equipment depreciation expense</t>
  </si>
  <si>
    <t>Long-Term Debt (Details) - USD ($)</t>
  </si>
  <si>
    <t>Oct. 18, 2017</t>
  </si>
  <si>
    <t>Sep. 18, 2017</t>
  </si>
  <si>
    <t>Apr. 03, 2017</t>
  </si>
  <si>
    <t>Mar. 03, 2017</t>
  </si>
  <si>
    <t>Debt Instrument [Line Items]</t>
  </si>
  <si>
    <t>Revolving Credit Facility | The New Lenders and Agent</t>
  </si>
  <si>
    <t>Credit facility, maximum borrowing capacity</t>
  </si>
  <si>
    <t>Long-term debt</t>
  </si>
  <si>
    <t>Revolving Credit Facility | The Lenders and Agent | If(we), Inc.</t>
  </si>
  <si>
    <t>The New Term Loan Facility | The New Lenders and Agent</t>
  </si>
  <si>
    <t>Quarterly amortization of principal</t>
  </si>
  <si>
    <t>Weighted average interest rate</t>
  </si>
  <si>
    <t>5.47%</t>
  </si>
  <si>
    <t>The New Credit Facilities | The New Lenders and Agent</t>
  </si>
  <si>
    <t>Remaining unamortized fees and direct costs</t>
  </si>
  <si>
    <t>Term Loan Facility | The Lenders and Agent</t>
  </si>
  <si>
    <t>Term Loan Facility | The Lenders and Agent | If(we), Inc.</t>
  </si>
  <si>
    <t>Federal funds effective rate | The New Credit Facilities | The New Lenders and Agent</t>
  </si>
  <si>
    <t>Basis spread on variable interest rate</t>
  </si>
  <si>
    <t>0.50%</t>
  </si>
  <si>
    <t>LIBO Rate | The New Credit Facilities | The New Lenders and Agent</t>
  </si>
  <si>
    <t>1.00%</t>
  </si>
  <si>
    <t>Amended and Restated Credit Agreement</t>
  </si>
  <si>
    <t>One-time principal payment</t>
  </si>
  <si>
    <t>Long-Term Debt - New Term Loan (Details) - USD ($)</t>
  </si>
  <si>
    <t>Principal</t>
  </si>
  <si>
    <t>Less: current portion</t>
  </si>
  <si>
    <t>Long-term debt, net</t>
  </si>
  <si>
    <t>Less: Debt discount, net</t>
  </si>
  <si>
    <t>Net carrying amount</t>
  </si>
  <si>
    <t>Commitments and Contingencies - Additional Information (Details) - USD ($)</t>
  </si>
  <si>
    <t>Sep. 28, 2015</t>
  </si>
  <si>
    <t>Sep. 29, 2015</t>
  </si>
  <si>
    <t>Other Commitments [Line Items]</t>
  </si>
  <si>
    <t>Rent expense for operating leases</t>
  </si>
  <si>
    <t>Beanstock and Adaptive</t>
  </si>
  <si>
    <t>Gain contingency</t>
  </si>
  <si>
    <t>Beanstock and Adaptive | Adaptive</t>
  </si>
  <si>
    <t>Damages sought (greater than)</t>
  </si>
  <si>
    <t>Capital leases | Minimum</t>
  </si>
  <si>
    <t>Interest rates</t>
  </si>
  <si>
    <t>3.90%</t>
  </si>
  <si>
    <t>Capital leases | Maximum</t>
  </si>
  <si>
    <t>7.80%</t>
  </si>
  <si>
    <t>The 401 K Retirement Plan</t>
  </si>
  <si>
    <t>Company match expense</t>
  </si>
  <si>
    <t>Commitments and Contingencies - Future Minimum Rental Payments for Capital and Operating Leases (Details) - USD ($)</t>
  </si>
  <si>
    <t>Capital Leases</t>
  </si>
  <si>
    <t>Total minimum lease payments</t>
  </si>
  <si>
    <t>Less: amount representing interest</t>
  </si>
  <si>
    <t>Total present value of minimum payments</t>
  </si>
  <si>
    <t>Less: current portion of capital lease obligations</t>
  </si>
  <si>
    <t>Long-term capital lease obligations</t>
  </si>
  <si>
    <t>Operating Leases</t>
  </si>
  <si>
    <t>Cloud Data Storage</t>
  </si>
  <si>
    <t>Unrecorded Unconditional Purchase Obligation</t>
  </si>
  <si>
    <t>Commitments and Contingencies - Future Minimum Principal Payments (Details)</t>
  </si>
  <si>
    <t>Long-term Debt, Fiscal Year Maturity [Abstract]</t>
  </si>
  <si>
    <t>Total minimum loan payments</t>
  </si>
  <si>
    <t>Interest payments due in 2018</t>
  </si>
  <si>
    <t>Interest payments due in 2019</t>
  </si>
  <si>
    <t>Interest payments due in 2020</t>
  </si>
  <si>
    <t>Interest Rate Swap</t>
  </si>
  <si>
    <t>Remaining notional amount</t>
  </si>
  <si>
    <t>Interest Rate Cap</t>
  </si>
  <si>
    <t>Stockholders' Equity - Additional Information (Details)</t>
  </si>
  <si>
    <t>Jun. 01, 2018shares</t>
  </si>
  <si>
    <t>Oct. 19, 2017employeeshares</t>
  </si>
  <si>
    <t>Apr. 03, 2017employeeshares</t>
  </si>
  <si>
    <t>Feb. 27, 2017shares</t>
  </si>
  <si>
    <t>Oct. 03, 2016employeeshares</t>
  </si>
  <si>
    <t>Apr. 30, 2018</t>
  </si>
  <si>
    <t>Sep. 30, 2018USD ($)$ / sharesshares</t>
  </si>
  <si>
    <t>Sep. 30, 2017USD ($)</t>
  </si>
  <si>
    <t>Dec. 31, 2017$ / sharesshares</t>
  </si>
  <si>
    <t>Dec. 16, 2016shares</t>
  </si>
  <si>
    <t>Nov. 30, 2011shares</t>
  </si>
  <si>
    <t>Jun. 27, 2007shares</t>
  </si>
  <si>
    <t>Preferred Stock</t>
  </si>
  <si>
    <t>Preferred stock, par value (in dollars per share) | $ / shares</t>
  </si>
  <si>
    <t>Common stock, par value (in dollars per share) | $ / shares</t>
  </si>
  <si>
    <t>Issuance of common stock for vested RSAs (in shares)</t>
  </si>
  <si>
    <t>Warrants exercised (in shares)</t>
  </si>
  <si>
    <t>Stock-Based Compensation</t>
  </si>
  <si>
    <t>Stock-based compensation expense | $</t>
  </si>
  <si>
    <t>Vesting period</t>
  </si>
  <si>
    <t>3 years</t>
  </si>
  <si>
    <t>Partial vesting period</t>
  </si>
  <si>
    <t>1 year</t>
  </si>
  <si>
    <t>Unrecognized compensation cost, RSAs | $</t>
  </si>
  <si>
    <t>Unrecognized compensation cost, period of recognition</t>
  </si>
  <si>
    <t>2 years 1 month 6 days</t>
  </si>
  <si>
    <t>Unvested RSAs | Tranche 1</t>
  </si>
  <si>
    <t>Vesting percentage</t>
  </si>
  <si>
    <t>33.00%</t>
  </si>
  <si>
    <t>Unvested RSAs | Tranche 2</t>
  </si>
  <si>
    <t>Unvested RSAs | Tranche 3</t>
  </si>
  <si>
    <t>Performance shares</t>
  </si>
  <si>
    <t>2 years 7 months 6 days</t>
  </si>
  <si>
    <t>Unrecognized compensation cost, stock options | $</t>
  </si>
  <si>
    <t>1 year 4 months 24 days</t>
  </si>
  <si>
    <t>2012 Omnibus Incentive Plan</t>
  </si>
  <si>
    <t>Shares reserved for issuance (in shares)</t>
  </si>
  <si>
    <t>Intrinsic value of options exercised | $</t>
  </si>
  <si>
    <t>Options granted (in shares)</t>
  </si>
  <si>
    <t>2012 Omnibus Incentive Plan | Unvested RSAs</t>
  </si>
  <si>
    <t>Expiration period</t>
  </si>
  <si>
    <t>Shares granted (in shares)</t>
  </si>
  <si>
    <t>2012 Omnibus Incentive Plan | Performance shares</t>
  </si>
  <si>
    <t>Estimated fair value of award | $</t>
  </si>
  <si>
    <t>2018 Omnibus Incentive Plan</t>
  </si>
  <si>
    <t>Fungible ratio</t>
  </si>
  <si>
    <t>Shares available for grant (in shares)</t>
  </si>
  <si>
    <t>2018 Omnibus Incentive Plan | Unvested RSAs</t>
  </si>
  <si>
    <t>2018 Omnibus Incentive Plan | Performance shares</t>
  </si>
  <si>
    <t>Amended and Restated 2006 Stock Incentive Plan</t>
  </si>
  <si>
    <t>2006 Stock Plan</t>
  </si>
  <si>
    <t>The Amended and Restated 2016 Inducement Omnibus Incentive Plan</t>
  </si>
  <si>
    <t>Additional shares authorized for issuance (in shares)</t>
  </si>
  <si>
    <t>The Amended and Restated 2016 Inducement Omnibus Incentive Plan | Former Skout Employees</t>
  </si>
  <si>
    <t>The Amended and Restated 2016 Inducement Omnibus Incentive Plan | Unvested RSAs</t>
  </si>
  <si>
    <t>Skout</t>
  </si>
  <si>
    <t>Number of former employees of acquiree | employee</t>
  </si>
  <si>
    <t>If(we), Inc. | Unvested RSAs</t>
  </si>
  <si>
    <t>Restricted stock awards granted (in shares)</t>
  </si>
  <si>
    <t>If(we), Inc. | Stock options</t>
  </si>
  <si>
    <t>Lovoo, Inc. | Unvested RSAs</t>
  </si>
  <si>
    <t>Series A-1 Preferred Stock</t>
  </si>
  <si>
    <t>Minimum | 2012 Omnibus Incentive Plan | Performance shares</t>
  </si>
  <si>
    <t>Payout threshold range</t>
  </si>
  <si>
    <t>0.00%</t>
  </si>
  <si>
    <t>Minimum | 2018 Omnibus Incentive Plan | Performance shares</t>
  </si>
  <si>
    <t>Maximum | 2012 Omnibus Incentive Plan | Performance shares</t>
  </si>
  <si>
    <t>170.00%</t>
  </si>
  <si>
    <t>Maximum | 2018 Omnibus Incentive Plan | Performance shares</t>
  </si>
  <si>
    <t>Stockholders' Equity - Stock-based Compensation Expense (Details) - USD ($)</t>
  </si>
  <si>
    <t>Share-based Compensation Arrangement by Share-based Payment Award, Compensation Cost [Line Items]</t>
  </si>
  <si>
    <t>Total stock-based compensation expense</t>
  </si>
  <si>
    <t>Stockholders' Equity - Stock Option Activity (Details) - USD ($)</t>
  </si>
  <si>
    <t>Number of Stock Options</t>
  </si>
  <si>
    <t>Exercised (in shares)</t>
  </si>
  <si>
    <t>Outstanding (in shares)</t>
  </si>
  <si>
    <t>Forfeited or expired (in shares)</t>
  </si>
  <si>
    <t>Exercisable (in shares)</t>
  </si>
  <si>
    <t>Weighted- Average Exercise Price</t>
  </si>
  <si>
    <t>Outstanding,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Exercisable, Weighted-Average Exercise Price (in dollars per share)</t>
  </si>
  <si>
    <t>Outstanding, Weighted-Average Remaining Contractual Life</t>
  </si>
  <si>
    <t>7 years</t>
  </si>
  <si>
    <t>Exercisable, Weighted-Average Remaining Contractual Life</t>
  </si>
  <si>
    <t>6 years 8 months 12 days</t>
  </si>
  <si>
    <t>Outstanding, Aggregate Intrinsic Value</t>
  </si>
  <si>
    <t>Exercisable, Aggregate Intrinsic Value</t>
  </si>
  <si>
    <t>3 years 1 month 6 days</t>
  </si>
  <si>
    <t>8 years 3 months 18 days</t>
  </si>
  <si>
    <t>Stockholders' Equity - Fair Value Assumptions (Details)</t>
  </si>
  <si>
    <t>Share-based Compensation Arrangement by Share-based Payment Award [Line Items]</t>
  </si>
  <si>
    <t>Risk-free interest rate</t>
  </si>
  <si>
    <t>1.89%</t>
  </si>
  <si>
    <t>Expected term (in years)</t>
  </si>
  <si>
    <t>0 years</t>
  </si>
  <si>
    <t>6 years</t>
  </si>
  <si>
    <t>Expected dividend yield</t>
  </si>
  <si>
    <t>Expected volatility</t>
  </si>
  <si>
    <t>83.00%</t>
  </si>
  <si>
    <t>84.00%</t>
  </si>
  <si>
    <t>Stockholders' Equity - RSA and PSU Activity (Details)</t>
  </si>
  <si>
    <t>Sep. 30, 2018$ / sharesshares</t>
  </si>
  <si>
    <t>2018 Omnibus Incentive Plan | Restricted Stock</t>
  </si>
  <si>
    <t>Number of RSAs</t>
  </si>
  <si>
    <t>Outstanding (in shares) | shares</t>
  </si>
  <si>
    <t>Granted (in shares) | shares</t>
  </si>
  <si>
    <t>Exercised (in shares) | shares</t>
  </si>
  <si>
    <t>Forfeited or expired (in shares) | shares</t>
  </si>
  <si>
    <t>Weighted-Average Stock Price</t>
  </si>
  <si>
    <t>Outstanding, Weighted-Average Stock Price (in dollars per share) | $ / shares</t>
  </si>
  <si>
    <t>Granted, Weighted-Average Stock Price (in dollars per share) | $ / shares</t>
  </si>
  <si>
    <t>Exercised, Weighted-Average Stock Price (in dollars per share) | $ / shares</t>
  </si>
  <si>
    <t>Forfeited or expired, Weighted-Average Stock Price (in dollars per share) | $ / shares</t>
  </si>
  <si>
    <t>2012 Omnibus Incentive Plan | Restricted Stock</t>
  </si>
  <si>
    <t>The Amended and Restated 2016 Inducement Omnibus Incentive Plan | Restricted Stock</t>
  </si>
  <si>
    <t>Warrant Transactions - Additional Information (Details) - $ / shares</t>
  </si>
  <si>
    <t>1 Months Ended</t>
  </si>
  <si>
    <t>Jun. 30, 2017</t>
  </si>
  <si>
    <t>May 31, 2017</t>
  </si>
  <si>
    <t>Mar. 31, 2006</t>
  </si>
  <si>
    <t>Class of Warrant or Right [Line Items]</t>
  </si>
  <si>
    <t>Warrants issued during the period (in shares)</t>
  </si>
  <si>
    <t>Warrants outstanding (in shares)</t>
  </si>
  <si>
    <t>Allen F. Stephen Series 2 and 3</t>
  </si>
  <si>
    <t>Exercise price of warrants (in dollars per share)</t>
  </si>
  <si>
    <t>OTA LLC Series 2</t>
  </si>
  <si>
    <t>Income Taxes (Details) - USD ($)</t>
  </si>
  <si>
    <t>Effective tax rate</t>
  </si>
  <si>
    <t>(6.00%)</t>
  </si>
  <si>
    <t>115.60%</t>
  </si>
  <si>
    <t>Change in uncertain tax positions</t>
  </si>
  <si>
    <t>Operating Loss Carryforwards [Line Items]</t>
  </si>
  <si>
    <t>Provisional tax expense</t>
  </si>
  <si>
    <t>Foreign Tax Authority [Member]</t>
  </si>
  <si>
    <t>Derivatives and Hedging Activities - Additional Information (Details) $ in Millions</t>
  </si>
  <si>
    <t>Derivative [Line Items]</t>
  </si>
  <si>
    <t>Fair value, net liability position</t>
  </si>
  <si>
    <t>Settlement required if credit-risk related provisions were breached</t>
  </si>
  <si>
    <t>Interest rate swaps</t>
  </si>
  <si>
    <t>Gain (loss) to be reclassified to interest expense in next fiscal year</t>
  </si>
  <si>
    <t>Cross-currency interest rate swap</t>
  </si>
  <si>
    <t>Derivatives and Hedging Activities - Outstanding Derivatives (Details)</t>
  </si>
  <si>
    <t>Sep. 30, 2018USD ($)derivative_instrument</t>
  </si>
  <si>
    <t>Sep. 30, 2018EUR (€)derivative_instrument</t>
  </si>
  <si>
    <t>Number of instruments | derivative_instrument</t>
  </si>
  <si>
    <t>At inception notional</t>
  </si>
  <si>
    <t>Notional</t>
  </si>
  <si>
    <t>Interest rate caps</t>
  </si>
  <si>
    <t>Cross-currency interest rate swap | Pay</t>
  </si>
  <si>
    <t>Notional | €</t>
  </si>
  <si>
    <t>Remaining notional amount | €</t>
  </si>
  <si>
    <t>Cross-currency interest rate swap | Receive</t>
  </si>
  <si>
    <t>Derivatives and Hedging Activities - Fair Value of Derivatives and Balance Sheet Classification (Details) - Designated as hedging instrument - USD ($)</t>
  </si>
  <si>
    <t>Derivatives, Fair Value [Line Items]</t>
  </si>
  <si>
    <t>Asset Derivatives</t>
  </si>
  <si>
    <t>Liability Derivatives</t>
  </si>
  <si>
    <t>Interest rate products | Prepaid expenses and other current assets</t>
  </si>
  <si>
    <t>Interest rate products | Other assets</t>
  </si>
  <si>
    <t>Interest rate products | Other liabilities - current</t>
  </si>
  <si>
    <t>Cross currency contract | Prepaid expenses and other current assets</t>
  </si>
  <si>
    <t>Cross currency contract | Long-term derivative liability</t>
  </si>
  <si>
    <t>Derivatives and Hedging Activities - Effect of Cash Flow Hedge Accounting on Accumulated Other Comprehensive Income (Details) - USD ($)</t>
  </si>
  <si>
    <t>Derivative Instruments, Gain (Loss) [Line Items]</t>
  </si>
  <si>
    <t>Amount of Gain or (Loss) Reclassified from Accumulated OCI into Income</t>
  </si>
  <si>
    <t>Cash flow hedging</t>
  </si>
  <si>
    <t>Cash flow hedging | Gain (loss) on foreign currency transactions</t>
  </si>
  <si>
    <t>Interest rate products | Cash flow hedging</t>
  </si>
  <si>
    <t>Interest rate products | Cash flow hedging | Interest expense</t>
  </si>
  <si>
    <t>Cross currency contract | Cash flow hedging</t>
  </si>
  <si>
    <t>Cross currency contract | Cash flow hedging | Interest expense</t>
  </si>
  <si>
    <t>Derivatives and Hedging Activities - Income Statement Effect (Details) - USD ($)</t>
  </si>
  <si>
    <t>Interest Expense</t>
  </si>
  <si>
    <t>Foreign Currency Adjustment</t>
  </si>
  <si>
    <t>Amount of gain or (loss) reclassified from accumulated other comprehensive income into income</t>
  </si>
  <si>
    <t>Amount of gain or (loss) reclassified from accumulated other comprehensive income into income as a result that a forecasted transaction is no longer probable of occurring</t>
  </si>
  <si>
    <t>Revenue - Impact of Adoption of ASC 606 (Details) - USD ($)</t>
  </si>
  <si>
    <t>New Accounting Pronouncements or Change in Accounting Principle [Line Items]</t>
  </si>
  <si>
    <t>Accounting Standards Update 2014-09 (Topic 606) | Effect of Change</t>
  </si>
  <si>
    <t>Revenue - Disaggregation of Revenue (Details) - USD ($)</t>
  </si>
  <si>
    <t>Disaggregation of Revenue [Line Items]</t>
  </si>
  <si>
    <t>Revenue, as a percent</t>
  </si>
  <si>
    <t>100.00%</t>
  </si>
  <si>
    <t>User pay revenue</t>
  </si>
  <si>
    <t>61.40%</t>
  </si>
  <si>
    <t>26.60%</t>
  </si>
  <si>
    <t>60.30%</t>
  </si>
  <si>
    <t>21.90%</t>
  </si>
  <si>
    <t>Advertising</t>
  </si>
  <si>
    <t>38.60%</t>
  </si>
  <si>
    <t>73.40%</t>
  </si>
  <si>
    <t>39.70%</t>
  </si>
  <si>
    <t>78.10%</t>
  </si>
  <si>
    <t>Revenue - Additional Information (Details) - USD ($)</t>
  </si>
  <si>
    <t>Breakage, revenue recognition period one</t>
  </si>
  <si>
    <t>3 months</t>
  </si>
  <si>
    <t>Breakage, revenue recognition period two</t>
  </si>
  <si>
    <t>6 months</t>
  </si>
  <si>
    <t>Deferred revenue increase</t>
  </si>
  <si>
    <t>Deferred revenue recognized</t>
  </si>
  <si>
    <t>Retained Earnings</t>
  </si>
  <si>
    <t>Breakage, revenue recognized</t>
  </si>
  <si>
    <t>Accounting Standards Update 2014-09 (Topic 606) | Retained Earning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ASC &quot;#,##0_);_(&quot;ASC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15</v>
      </c>
    </row>
    <row r="15" spans="1:3">
      <c r="A15" s="4" t="s">
        <v>24</v>
      </c>
      <c r="B15" s="4" t="s">
        <v>15</v>
      </c>
    </row>
    <row r="16" spans="1:3">
      <c r="A16" s="4" t="s">
        <v>25</v>
      </c>
      <c r="B16" s="4" t="s">
        <v>26</v>
      </c>
    </row>
    <row r="17" spans="1:3">
      <c r="A17" s="4" t="s">
        <v>27</v>
      </c>
      <c r="C17" s="5" t="n">
        <v>73941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3</v>
      </c>
    </row>
    <row r="4" spans="1:2">
      <c r="A4" s="4" t="s">
        <v>195</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822387</v>
      </c>
      <c r="C3" s="7" t="n">
        <v>24158444</v>
      </c>
    </row>
    <row r="4" spans="1:3">
      <c r="A4" s="4" t="s">
        <v>32</v>
      </c>
      <c r="B4" s="5" t="n">
        <v>24575376</v>
      </c>
      <c r="C4" s="5" t="n">
        <v>26443675</v>
      </c>
    </row>
    <row r="5" spans="1:3">
      <c r="A5" s="4" t="s">
        <v>33</v>
      </c>
      <c r="B5" s="5" t="n">
        <v>5081053</v>
      </c>
      <c r="C5" s="5" t="n">
        <v>3245174</v>
      </c>
    </row>
    <row r="6" spans="1:3">
      <c r="A6" s="4" t="s">
        <v>34</v>
      </c>
      <c r="B6" s="5" t="n">
        <v>51478816</v>
      </c>
      <c r="C6" s="5" t="n">
        <v>53847293</v>
      </c>
    </row>
    <row r="7" spans="1:3">
      <c r="A7" s="4" t="s">
        <v>35</v>
      </c>
      <c r="B7" s="5" t="n">
        <v>500000</v>
      </c>
      <c r="C7" s="5" t="n">
        <v>894551</v>
      </c>
    </row>
    <row r="8" spans="1:3">
      <c r="A8" s="4" t="s">
        <v>36</v>
      </c>
      <c r="B8" s="5" t="n">
        <v>148863242</v>
      </c>
      <c r="C8" s="5" t="n">
        <v>150694135</v>
      </c>
    </row>
    <row r="9" spans="1:3">
      <c r="A9" s="4" t="s">
        <v>37</v>
      </c>
      <c r="B9" s="5" t="n">
        <v>3253213</v>
      </c>
      <c r="C9" s="5" t="n">
        <v>4524118</v>
      </c>
    </row>
    <row r="10" spans="1:3">
      <c r="A10" s="4" t="s">
        <v>38</v>
      </c>
      <c r="B10" s="5" t="n">
        <v>39345358</v>
      </c>
      <c r="C10" s="5" t="n">
        <v>48719428</v>
      </c>
    </row>
    <row r="11" spans="1:3">
      <c r="A11" s="4" t="s">
        <v>39</v>
      </c>
      <c r="B11" s="5" t="n">
        <v>16379363</v>
      </c>
      <c r="C11" s="5" t="n">
        <v>15521214</v>
      </c>
    </row>
    <row r="12" spans="1:3">
      <c r="A12" s="4" t="s">
        <v>40</v>
      </c>
      <c r="B12" s="5" t="n">
        <v>1972799</v>
      </c>
      <c r="C12" s="5" t="n">
        <v>1144032</v>
      </c>
    </row>
    <row r="13" spans="1:3">
      <c r="A13" s="4" t="s">
        <v>41</v>
      </c>
      <c r="B13" s="5" t="n">
        <v>261792791</v>
      </c>
      <c r="C13" s="5" t="n">
        <v>275344771</v>
      </c>
    </row>
    <row r="14" spans="1:3">
      <c r="A14" s="3" t="s">
        <v>42</v>
      </c>
    </row>
    <row r="15" spans="1:3">
      <c r="A15" s="4" t="s">
        <v>43</v>
      </c>
      <c r="B15" s="5" t="n">
        <v>6054937</v>
      </c>
      <c r="C15" s="5" t="n">
        <v>6277846</v>
      </c>
    </row>
    <row r="16" spans="1:3">
      <c r="A16" s="4" t="s">
        <v>44</v>
      </c>
      <c r="B16" s="5" t="n">
        <v>19146585</v>
      </c>
      <c r="C16" s="5" t="n">
        <v>19866438</v>
      </c>
    </row>
    <row r="17" spans="1:3">
      <c r="A17" s="4" t="s">
        <v>45</v>
      </c>
      <c r="B17" s="5" t="n">
        <v>15000000</v>
      </c>
      <c r="C17" s="5" t="n">
        <v>15000000</v>
      </c>
    </row>
    <row r="18" spans="1:3">
      <c r="A18" s="4" t="s">
        <v>46</v>
      </c>
      <c r="B18" s="5" t="n">
        <v>152131</v>
      </c>
      <c r="C18" s="5" t="n">
        <v>254399</v>
      </c>
    </row>
    <row r="19" spans="1:3">
      <c r="A19" s="4" t="s">
        <v>47</v>
      </c>
      <c r="B19" s="5" t="n">
        <v>4820137</v>
      </c>
      <c r="C19" s="5" t="n">
        <v>4433450</v>
      </c>
    </row>
    <row r="20" spans="1:3">
      <c r="A20" s="4" t="s">
        <v>48</v>
      </c>
      <c r="B20" s="5" t="n">
        <v>45173790</v>
      </c>
      <c r="C20" s="5" t="n">
        <v>45832133</v>
      </c>
    </row>
    <row r="21" spans="1:3">
      <c r="A21" s="4" t="s">
        <v>49</v>
      </c>
      <c r="B21" s="5" t="n">
        <v>74408</v>
      </c>
      <c r="C21" s="5" t="n">
        <v>192137</v>
      </c>
    </row>
    <row r="22" spans="1:3">
      <c r="A22" s="4" t="s">
        <v>50</v>
      </c>
      <c r="B22" s="5" t="n">
        <v>25338637</v>
      </c>
      <c r="C22" s="5" t="n">
        <v>40637106</v>
      </c>
    </row>
    <row r="23" spans="1:3">
      <c r="A23" s="4" t="s">
        <v>51</v>
      </c>
      <c r="B23" s="5" t="n">
        <v>1822202</v>
      </c>
      <c r="C23" s="5" t="n">
        <v>2995657</v>
      </c>
    </row>
    <row r="24" spans="1:3">
      <c r="A24" s="4" t="s">
        <v>52</v>
      </c>
      <c r="B24" s="5" t="n">
        <v>114627</v>
      </c>
      <c r="C24" s="5" t="n">
        <v>147178</v>
      </c>
    </row>
    <row r="25" spans="1:3">
      <c r="A25" s="4" t="s">
        <v>53</v>
      </c>
      <c r="B25" s="5" t="n">
        <v>72523664</v>
      </c>
      <c r="C25" s="5" t="n">
        <v>89804211</v>
      </c>
    </row>
    <row r="26" spans="1:3">
      <c r="A26" s="4" t="s">
        <v>54</v>
      </c>
      <c r="B26" s="5" t="n">
        <v>0</v>
      </c>
      <c r="C26" s="5" t="n">
        <v>0</v>
      </c>
    </row>
    <row r="27" spans="1:3">
      <c r="A27" s="3" t="s">
        <v>55</v>
      </c>
    </row>
    <row r="28" spans="1:3">
      <c r="A28" s="4" t="s">
        <v>56</v>
      </c>
      <c r="B28" s="5" t="n">
        <v>0</v>
      </c>
      <c r="C28" s="5" t="n">
        <v>0</v>
      </c>
    </row>
    <row r="29" spans="1:3">
      <c r="A29" s="4" t="s">
        <v>57</v>
      </c>
      <c r="B29" s="5" t="n">
        <v>73534</v>
      </c>
      <c r="C29" s="5" t="n">
        <v>71918</v>
      </c>
    </row>
    <row r="30" spans="1:3">
      <c r="A30" s="4" t="s">
        <v>58</v>
      </c>
      <c r="B30" s="5" t="n">
        <v>415572623</v>
      </c>
      <c r="C30" s="5" t="n">
        <v>408029068</v>
      </c>
    </row>
    <row r="31" spans="1:3">
      <c r="A31" s="4" t="s">
        <v>59</v>
      </c>
      <c r="B31" s="5" t="n">
        <v>-224569415</v>
      </c>
      <c r="C31" s="5" t="n">
        <v>-221435888</v>
      </c>
    </row>
    <row r="32" spans="1:3">
      <c r="A32" s="4" t="s">
        <v>60</v>
      </c>
      <c r="B32" s="5" t="n">
        <v>-1807615</v>
      </c>
      <c r="C32" s="5" t="n">
        <v>-1124538</v>
      </c>
    </row>
    <row r="33" spans="1:3">
      <c r="A33" s="4" t="s">
        <v>61</v>
      </c>
      <c r="B33" s="5" t="n">
        <v>189269127</v>
      </c>
      <c r="C33" s="5" t="n">
        <v>185540560</v>
      </c>
    </row>
    <row r="34" spans="1:3">
      <c r="A34" s="4" t="s">
        <v>62</v>
      </c>
      <c r="B34" s="7" t="n">
        <v>261792791</v>
      </c>
      <c r="C34" s="7" t="n">
        <v>275344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row r="7" spans="1:2">
      <c r="A7" s="4" t="s">
        <v>177</v>
      </c>
      <c r="B7" s="4" t="s">
        <v>212</v>
      </c>
    </row>
    <row r="8" spans="1:2">
      <c r="A8" s="4" t="s">
        <v>213</v>
      </c>
      <c r="B8" s="4" t="s">
        <v>214</v>
      </c>
    </row>
    <row r="9" spans="1:2">
      <c r="A9" s="4" t="s">
        <v>215</v>
      </c>
      <c r="B9" s="4" t="s">
        <v>216</v>
      </c>
    </row>
    <row r="10" spans="1:2">
      <c r="A10" s="4" t="s">
        <v>217</v>
      </c>
      <c r="B10" s="4" t="s">
        <v>218</v>
      </c>
    </row>
    <row r="11" spans="1:2">
      <c r="A11" s="4" t="s">
        <v>202</v>
      </c>
      <c r="B11"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v>
      </c>
      <c r="B1" s="2" t="s">
        <v>2</v>
      </c>
      <c r="C1" s="2" t="s">
        <v>29</v>
      </c>
    </row>
    <row r="2" spans="1:3">
      <c r="A2" s="3" t="s">
        <v>64</v>
      </c>
    </row>
    <row r="3" spans="1:3">
      <c r="A3" s="4" t="s">
        <v>65</v>
      </c>
      <c r="B3" s="7" t="n">
        <v>555402</v>
      </c>
      <c r="C3" s="7" t="n">
        <v>527958</v>
      </c>
    </row>
    <row r="4" spans="1:3">
      <c r="A4" s="4" t="s">
        <v>66</v>
      </c>
      <c r="B4" s="8" t="n">
        <v>0.001</v>
      </c>
      <c r="C4" s="8" t="n">
        <v>0.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8" t="n">
        <v>0.001</v>
      </c>
      <c r="C8" s="8" t="n">
        <v>0.001</v>
      </c>
    </row>
    <row r="9" spans="1:3">
      <c r="A9" s="4" t="s">
        <v>71</v>
      </c>
      <c r="B9" s="5" t="n">
        <v>100000000</v>
      </c>
      <c r="C9" s="5" t="n">
        <v>100000000</v>
      </c>
    </row>
    <row r="10" spans="1:3">
      <c r="A10" s="4" t="s">
        <v>72</v>
      </c>
      <c r="B10" s="5" t="n">
        <v>73534370</v>
      </c>
      <c r="C10" s="5" t="n">
        <v>71915018</v>
      </c>
    </row>
    <row r="11" spans="1:3">
      <c r="A11" s="4" t="s">
        <v>73</v>
      </c>
      <c r="B11" s="5" t="n">
        <v>73534370</v>
      </c>
      <c r="C11" s="5" t="n">
        <v>71915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277</v>
      </c>
      <c r="B1" s="2" t="s">
        <v>1</v>
      </c>
      <c r="D1" s="2" t="s">
        <v>137</v>
      </c>
    </row>
    <row r="2" spans="1:4">
      <c r="B2" s="2" t="s">
        <v>278</v>
      </c>
      <c r="C2" s="2" t="s">
        <v>76</v>
      </c>
      <c r="D2" s="2" t="s">
        <v>279</v>
      </c>
    </row>
    <row r="3" spans="1:4">
      <c r="A3" s="3" t="s">
        <v>172</v>
      </c>
    </row>
    <row r="4" spans="1:4">
      <c r="A4" s="4" t="s">
        <v>280</v>
      </c>
      <c r="B4" s="5" t="n">
        <v>100</v>
      </c>
    </row>
    <row r="5" spans="1:4">
      <c r="A5" s="3" t="s">
        <v>281</v>
      </c>
    </row>
    <row r="6" spans="1:4">
      <c r="A6" s="4" t="s">
        <v>282</v>
      </c>
      <c r="D6" s="7" t="n">
        <v>16475</v>
      </c>
    </row>
    <row r="7" spans="1:4">
      <c r="A7" s="4" t="s">
        <v>283</v>
      </c>
    </row>
    <row r="8" spans="1:4">
      <c r="A8" s="3" t="s">
        <v>281</v>
      </c>
    </row>
    <row r="9" spans="1:4">
      <c r="A9" s="4" t="s">
        <v>284</v>
      </c>
      <c r="D9" s="5" t="n">
        <v>5000000</v>
      </c>
    </row>
    <row r="10" spans="1:4">
      <c r="A10" s="4" t="s">
        <v>285</v>
      </c>
    </row>
    <row r="11" spans="1:4">
      <c r="A11" s="3" t="s">
        <v>281</v>
      </c>
    </row>
    <row r="12" spans="1:4">
      <c r="A12" s="4" t="s">
        <v>286</v>
      </c>
      <c r="B12" s="7" t="n">
        <v>40700000</v>
      </c>
      <c r="D12" s="5" t="n">
        <v>56300000</v>
      </c>
    </row>
    <row r="13" spans="1:4">
      <c r="A13" s="4" t="s">
        <v>287</v>
      </c>
    </row>
    <row r="14" spans="1:4">
      <c r="A14" s="3" t="s">
        <v>281</v>
      </c>
    </row>
    <row r="15" spans="1:4">
      <c r="A15" s="4" t="s">
        <v>282</v>
      </c>
      <c r="D15" s="7" t="n">
        <v>16475</v>
      </c>
    </row>
    <row r="16" spans="1:4">
      <c r="A16" s="4" t="s">
        <v>288</v>
      </c>
    </row>
    <row r="17" spans="1:4">
      <c r="A17" s="3" t="s">
        <v>289</v>
      </c>
    </row>
    <row r="18" spans="1:4">
      <c r="A18" s="4" t="s">
        <v>290</v>
      </c>
      <c r="B18" s="4" t="s">
        <v>291</v>
      </c>
      <c r="C18" s="4" t="s">
        <v>292</v>
      </c>
    </row>
    <row r="19" spans="1:4">
      <c r="A19" s="4" t="s">
        <v>293</v>
      </c>
    </row>
    <row r="20" spans="1:4">
      <c r="A20" s="3" t="s">
        <v>289</v>
      </c>
    </row>
    <row r="21" spans="1:4">
      <c r="A21" s="4" t="s">
        <v>290</v>
      </c>
      <c r="B21" s="4" t="s">
        <v>294</v>
      </c>
    </row>
    <row r="22" spans="1:4">
      <c r="A22" s="4" t="s">
        <v>295</v>
      </c>
    </row>
    <row r="23" spans="1:4">
      <c r="A23" s="3" t="s">
        <v>289</v>
      </c>
    </row>
    <row r="24" spans="1:4">
      <c r="A24" s="4" t="s">
        <v>290</v>
      </c>
      <c r="D24" s="4" t="s">
        <v>296</v>
      </c>
    </row>
    <row r="25" spans="1:4">
      <c r="A25" s="4" t="s">
        <v>297</v>
      </c>
    </row>
    <row r="26" spans="1:4">
      <c r="A26" s="3" t="s">
        <v>281</v>
      </c>
    </row>
    <row r="27" spans="1:4">
      <c r="A27" s="4" t="s">
        <v>282</v>
      </c>
      <c r="D27" s="7"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8</v>
      </c>
      <c r="B1" s="2" t="s">
        <v>75</v>
      </c>
      <c r="D1" s="2" t="s">
        <v>1</v>
      </c>
      <c r="F1" s="2" t="s">
        <v>137</v>
      </c>
    </row>
    <row r="2" spans="1:6">
      <c r="B2" s="2" t="s">
        <v>2</v>
      </c>
      <c r="C2" s="2" t="s">
        <v>76</v>
      </c>
      <c r="D2" s="2" t="s">
        <v>2</v>
      </c>
      <c r="E2" s="2" t="s">
        <v>76</v>
      </c>
      <c r="F2" s="2" t="s">
        <v>29</v>
      </c>
    </row>
    <row r="3" spans="1:6">
      <c r="A3" s="3" t="s">
        <v>299</v>
      </c>
    </row>
    <row r="4" spans="1:6">
      <c r="A4" s="4" t="s">
        <v>95</v>
      </c>
      <c r="B4" s="7" t="n">
        <v>1297931</v>
      </c>
      <c r="C4" s="7" t="n">
        <v>2222722</v>
      </c>
      <c r="D4" s="7" t="n">
        <v>-3150002</v>
      </c>
      <c r="E4" s="7" t="n">
        <v>3525163</v>
      </c>
      <c r="F4" s="7" t="n">
        <v>-64591727</v>
      </c>
    </row>
    <row r="5" spans="1:6">
      <c r="A5" s="3" t="s">
        <v>300</v>
      </c>
    </row>
    <row r="6" spans="1:6">
      <c r="A6" s="4" t="s">
        <v>301</v>
      </c>
      <c r="B6" s="5" t="n">
        <v>73362467</v>
      </c>
      <c r="C6" s="5" t="n">
        <v>71800274</v>
      </c>
      <c r="D6" s="5" t="n">
        <v>72704205</v>
      </c>
      <c r="E6" s="5" t="n">
        <v>67711324</v>
      </c>
    </row>
    <row r="7" spans="1:6">
      <c r="A7" s="4" t="s">
        <v>302</v>
      </c>
      <c r="B7" s="5" t="n">
        <v>6003109</v>
      </c>
      <c r="C7" s="5" t="n">
        <v>4278289</v>
      </c>
      <c r="D7" s="5" t="n">
        <v>0</v>
      </c>
      <c r="E7" s="5" t="n">
        <v>4714539</v>
      </c>
    </row>
    <row r="8" spans="1:6">
      <c r="A8" s="4" t="s">
        <v>303</v>
      </c>
      <c r="B8" s="5" t="n">
        <v>79365576</v>
      </c>
      <c r="C8" s="5" t="n">
        <v>76078563</v>
      </c>
      <c r="D8" s="5" t="n">
        <v>72704205</v>
      </c>
      <c r="E8" s="5" t="n">
        <v>72425863</v>
      </c>
    </row>
    <row r="9" spans="1:6">
      <c r="A9" s="4" t="s">
        <v>304</v>
      </c>
      <c r="B9" s="9" t="n">
        <v>0.02</v>
      </c>
      <c r="C9" s="9" t="n">
        <v>0.03</v>
      </c>
      <c r="D9" s="9" t="n">
        <v>-0.04</v>
      </c>
      <c r="E9" s="9" t="n">
        <v>0.05</v>
      </c>
    </row>
    <row r="10" spans="1:6">
      <c r="A10" s="4" t="s">
        <v>305</v>
      </c>
      <c r="B10" s="9" t="n">
        <v>0.02</v>
      </c>
      <c r="C10" s="9" t="n">
        <v>0.03</v>
      </c>
      <c r="D10" s="9" t="n">
        <v>-0.04</v>
      </c>
      <c r="E10" s="9" t="n">
        <v>0.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5</v>
      </c>
      <c r="D1" s="2" t="s">
        <v>1</v>
      </c>
    </row>
    <row r="2" spans="1:5">
      <c r="B2" s="2" t="s">
        <v>2</v>
      </c>
      <c r="C2" s="2" t="s">
        <v>76</v>
      </c>
      <c r="D2" s="2" t="s">
        <v>2</v>
      </c>
      <c r="E2" s="2" t="s">
        <v>76</v>
      </c>
    </row>
    <row r="3" spans="1:5">
      <c r="A3" s="3" t="s">
        <v>307</v>
      </c>
    </row>
    <row r="4" spans="1:5">
      <c r="A4" s="4" t="s">
        <v>308</v>
      </c>
      <c r="B4" s="5" t="n">
        <v>3632484</v>
      </c>
      <c r="C4" s="5" t="n">
        <v>4579555</v>
      </c>
      <c r="D4" s="5" t="n">
        <v>9635593</v>
      </c>
      <c r="E4" s="5" t="n">
        <v>4143305</v>
      </c>
    </row>
    <row r="5" spans="1:5">
      <c r="A5" s="4" t="s">
        <v>309</v>
      </c>
    </row>
    <row r="6" spans="1:5">
      <c r="A6" s="3" t="s">
        <v>307</v>
      </c>
    </row>
    <row r="7" spans="1:5">
      <c r="A7" s="4" t="s">
        <v>308</v>
      </c>
      <c r="B7" s="5" t="n">
        <v>3632484</v>
      </c>
      <c r="C7" s="5" t="n">
        <v>4579555</v>
      </c>
      <c r="D7" s="5" t="n">
        <v>4833809</v>
      </c>
      <c r="E7" s="5" t="n">
        <v>4143305</v>
      </c>
    </row>
    <row r="8" spans="1:5">
      <c r="A8" s="4" t="s">
        <v>310</v>
      </c>
    </row>
    <row r="9" spans="1:5">
      <c r="A9" s="3" t="s">
        <v>307</v>
      </c>
    </row>
    <row r="10" spans="1:5">
      <c r="A10" s="4" t="s">
        <v>308</v>
      </c>
      <c r="B10" s="5" t="n">
        <v>0</v>
      </c>
      <c r="C10" s="5" t="n">
        <v>0</v>
      </c>
      <c r="D10" s="5" t="n">
        <v>3782184</v>
      </c>
      <c r="E10" s="5" t="n">
        <v>0</v>
      </c>
    </row>
    <row r="11" spans="1:5">
      <c r="A11" s="4" t="s">
        <v>311</v>
      </c>
    </row>
    <row r="12" spans="1:5">
      <c r="A12" s="3" t="s">
        <v>307</v>
      </c>
    </row>
    <row r="13" spans="1:5">
      <c r="A13" s="4" t="s">
        <v>308</v>
      </c>
      <c r="B13" s="5" t="n">
        <v>0</v>
      </c>
      <c r="C13" s="5" t="n">
        <v>0</v>
      </c>
      <c r="D13" s="5" t="n">
        <v>1019600</v>
      </c>
      <c r="E13"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12</v>
      </c>
      <c r="B1" s="2" t="s">
        <v>313</v>
      </c>
      <c r="C1" s="2" t="s">
        <v>2</v>
      </c>
      <c r="D1" s="2" t="s">
        <v>76</v>
      </c>
      <c r="E1" s="2" t="s">
        <v>2</v>
      </c>
      <c r="F1" s="2" t="s">
        <v>76</v>
      </c>
      <c r="G1" s="2" t="s">
        <v>29</v>
      </c>
    </row>
    <row r="2" spans="1:7">
      <c r="A2" s="3" t="s">
        <v>314</v>
      </c>
    </row>
    <row r="3" spans="1:7">
      <c r="A3" s="4" t="s">
        <v>315</v>
      </c>
      <c r="C3" s="7" t="n">
        <v>416141</v>
      </c>
      <c r="D3" s="7" t="n">
        <v>3378838</v>
      </c>
      <c r="E3" s="7" t="n">
        <v>4802694</v>
      </c>
      <c r="F3" s="7" t="n">
        <v>8648692</v>
      </c>
    </row>
    <row r="4" spans="1:7">
      <c r="A4" s="4" t="s">
        <v>316</v>
      </c>
    </row>
    <row r="5" spans="1:7">
      <c r="A5" s="3" t="s">
        <v>314</v>
      </c>
    </row>
    <row r="6" spans="1:7">
      <c r="A6" s="4" t="s">
        <v>317</v>
      </c>
      <c r="B6" s="7" t="n">
        <v>86148750</v>
      </c>
    </row>
    <row r="7" spans="1:7">
      <c r="A7" s="4" t="s">
        <v>318</v>
      </c>
      <c r="B7" s="5" t="n">
        <v>5000000</v>
      </c>
    </row>
    <row r="8" spans="1:7">
      <c r="A8" s="4" t="s">
        <v>319</v>
      </c>
      <c r="B8" s="7" t="n">
        <v>5000000</v>
      </c>
    </row>
    <row r="9" spans="1:7">
      <c r="A9" s="4" t="s">
        <v>315</v>
      </c>
      <c r="G9" s="7" t="n">
        <v>1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320</v>
      </c>
      <c r="B1" s="2" t="s">
        <v>321</v>
      </c>
    </row>
    <row r="2" spans="1:2">
      <c r="A2" s="3" t="s">
        <v>314</v>
      </c>
    </row>
    <row r="3" spans="1:2">
      <c r="A3" s="4" t="s">
        <v>322</v>
      </c>
      <c r="B3" s="7" t="n">
        <v>65000000</v>
      </c>
    </row>
    <row r="4" spans="1:2">
      <c r="A4" s="4" t="s">
        <v>318</v>
      </c>
      <c r="B4" s="5" t="n">
        <v>5000000</v>
      </c>
    </row>
    <row r="5" spans="1:2">
      <c r="A5" s="4" t="s">
        <v>323</v>
      </c>
      <c r="B5" s="5" t="n">
        <v>16148750</v>
      </c>
    </row>
    <row r="6" spans="1:2">
      <c r="A6" s="4" t="s">
        <v>324</v>
      </c>
      <c r="B6" s="5" t="n">
        <v>86148750</v>
      </c>
    </row>
    <row r="7" spans="1:2">
      <c r="A7" s="4" t="s">
        <v>325</v>
      </c>
    </row>
    <row r="8" spans="1:2">
      <c r="A8" s="3" t="s">
        <v>314</v>
      </c>
    </row>
    <row r="9" spans="1:2">
      <c r="A9" s="4" t="s">
        <v>326</v>
      </c>
      <c r="B9" s="7" t="n">
        <v>6500000</v>
      </c>
    </row>
    <row r="10" spans="1:2">
      <c r="A10" s="4" t="s">
        <v>327</v>
      </c>
      <c r="B10" s="4" t="s">
        <v>328</v>
      </c>
    </row>
    <row r="11" spans="1:2">
      <c r="A11" s="4" t="s">
        <v>329</v>
      </c>
    </row>
    <row r="12" spans="1:2">
      <c r="A12" s="3" t="s">
        <v>314</v>
      </c>
    </row>
    <row r="13" spans="1:2">
      <c r="A13" s="4" t="s">
        <v>326</v>
      </c>
      <c r="B13" s="7" t="n">
        <v>4000000</v>
      </c>
    </row>
    <row r="14" spans="1:2">
      <c r="A14" s="4" t="s">
        <v>327</v>
      </c>
      <c r="B14" s="4" t="s">
        <v>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1</v>
      </c>
      <c r="B1" s="2" t="s">
        <v>2</v>
      </c>
      <c r="C1" s="2" t="s">
        <v>29</v>
      </c>
      <c r="D1" s="2" t="s">
        <v>313</v>
      </c>
    </row>
    <row r="2" spans="1:4">
      <c r="A2" s="3" t="s">
        <v>314</v>
      </c>
    </row>
    <row r="3" spans="1:4">
      <c r="A3" s="4" t="s">
        <v>36</v>
      </c>
      <c r="B3" s="7" t="n">
        <v>148863242</v>
      </c>
      <c r="C3" s="7" t="n">
        <v>150694135</v>
      </c>
    </row>
    <row r="4" spans="1:4">
      <c r="A4" s="4" t="s">
        <v>316</v>
      </c>
    </row>
    <row r="5" spans="1:4">
      <c r="A5" s="3" t="s">
        <v>314</v>
      </c>
    </row>
    <row r="6" spans="1:4">
      <c r="A6" s="4" t="s">
        <v>31</v>
      </c>
      <c r="D6" s="7" t="n">
        <v>20717202</v>
      </c>
    </row>
    <row r="7" spans="1:4">
      <c r="A7" s="4" t="s">
        <v>146</v>
      </c>
      <c r="D7" s="5" t="n">
        <v>3677708</v>
      </c>
    </row>
    <row r="8" spans="1:4">
      <c r="A8" s="4" t="s">
        <v>33</v>
      </c>
      <c r="D8" s="5" t="n">
        <v>843930</v>
      </c>
    </row>
    <row r="9" spans="1:4">
      <c r="A9" s="4" t="s">
        <v>245</v>
      </c>
      <c r="D9" s="5" t="n">
        <v>1014716</v>
      </c>
    </row>
    <row r="10" spans="1:4">
      <c r="A10" s="4" t="s">
        <v>238</v>
      </c>
      <c r="D10" s="5" t="n">
        <v>16970000</v>
      </c>
    </row>
    <row r="11" spans="1:4">
      <c r="A11" s="4" t="s">
        <v>43</v>
      </c>
      <c r="D11" s="5" t="n">
        <v>-1100837</v>
      </c>
    </row>
    <row r="12" spans="1:4">
      <c r="A12" s="4" t="s">
        <v>332</v>
      </c>
      <c r="D12" s="5" t="n">
        <v>-4652757</v>
      </c>
    </row>
    <row r="13" spans="1:4">
      <c r="A13" s="4" t="s">
        <v>47</v>
      </c>
      <c r="D13" s="5" t="n">
        <v>-1594641</v>
      </c>
    </row>
    <row r="14" spans="1:4">
      <c r="A14" s="4" t="s">
        <v>333</v>
      </c>
      <c r="D14" s="5" t="n">
        <v>-3862337</v>
      </c>
    </row>
    <row r="15" spans="1:4">
      <c r="A15" s="4" t="s">
        <v>334</v>
      </c>
      <c r="D15" s="5" t="n">
        <v>-542112</v>
      </c>
    </row>
    <row r="16" spans="1:4">
      <c r="A16" s="4" t="s">
        <v>335</v>
      </c>
      <c r="D16" s="5" t="n">
        <v>31470872</v>
      </c>
    </row>
    <row r="17" spans="1:4">
      <c r="A17" s="4" t="s">
        <v>36</v>
      </c>
      <c r="D17" s="5" t="n">
        <v>54677878</v>
      </c>
    </row>
    <row r="18" spans="1:4">
      <c r="A18" s="4" t="s">
        <v>317</v>
      </c>
      <c r="D18" s="7" t="n">
        <v>86148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5"/>
  </cols>
  <sheetData>
    <row r="1" spans="1:2">
      <c r="A1" s="1" t="s">
        <v>336</v>
      </c>
      <c r="B1" s="2" t="s">
        <v>321</v>
      </c>
    </row>
    <row r="2" spans="1:2">
      <c r="A2" s="3" t="s">
        <v>337</v>
      </c>
    </row>
    <row r="3" spans="1:2">
      <c r="A3" s="4" t="s">
        <v>338</v>
      </c>
      <c r="B3" s="7" t="n">
        <v>16970000</v>
      </c>
    </row>
    <row r="4" spans="1:2">
      <c r="A4" s="4" t="s">
        <v>339</v>
      </c>
      <c r="B4" s="4" t="s">
        <v>340</v>
      </c>
    </row>
    <row r="5" spans="1:2">
      <c r="A5" s="4" t="s">
        <v>341</v>
      </c>
    </row>
    <row r="6" spans="1:2">
      <c r="A6" s="3" t="s">
        <v>337</v>
      </c>
    </row>
    <row r="7" spans="1:2">
      <c r="A7" s="4" t="s">
        <v>338</v>
      </c>
      <c r="B7" s="7" t="n">
        <v>12090000</v>
      </c>
    </row>
    <row r="8" spans="1:2">
      <c r="A8" s="4" t="s">
        <v>339</v>
      </c>
      <c r="B8" s="4" t="s">
        <v>342</v>
      </c>
    </row>
    <row r="9" spans="1:2">
      <c r="A9" s="4" t="s">
        <v>343</v>
      </c>
    </row>
    <row r="10" spans="1:2">
      <c r="A10" s="3" t="s">
        <v>337</v>
      </c>
    </row>
    <row r="11" spans="1:2">
      <c r="A11" s="4" t="s">
        <v>338</v>
      </c>
      <c r="B11" s="7" t="n">
        <v>1335000</v>
      </c>
    </row>
    <row r="12" spans="1:2">
      <c r="A12" s="4" t="s">
        <v>339</v>
      </c>
      <c r="B12" s="4" t="s">
        <v>344</v>
      </c>
    </row>
    <row r="13" spans="1:2">
      <c r="A13" s="4" t="s">
        <v>345</v>
      </c>
    </row>
    <row r="14" spans="1:2">
      <c r="A14" s="3" t="s">
        <v>337</v>
      </c>
    </row>
    <row r="15" spans="1:2">
      <c r="A15" s="4" t="s">
        <v>338</v>
      </c>
      <c r="B15" s="7" t="n">
        <v>3545000</v>
      </c>
    </row>
    <row r="16" spans="1:2">
      <c r="A16" s="4" t="s">
        <v>339</v>
      </c>
      <c r="B16" s="4" t="s">
        <v>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348</v>
      </c>
    </row>
    <row r="3" spans="1:3">
      <c r="A3" s="4" t="s">
        <v>349</v>
      </c>
      <c r="B3" s="7" t="n">
        <v>1389424</v>
      </c>
      <c r="C3" s="7" t="n">
        <v>1390714</v>
      </c>
    </row>
    <row r="4" spans="1:3">
      <c r="A4" s="4" t="s">
        <v>35</v>
      </c>
      <c r="B4" s="5" t="n">
        <v>500000</v>
      </c>
      <c r="C4" s="5" t="n">
        <v>894551</v>
      </c>
    </row>
    <row r="5" spans="1:3">
      <c r="A5" s="4" t="s">
        <v>350</v>
      </c>
      <c r="B5" s="5" t="n">
        <v>1119124</v>
      </c>
      <c r="C5" s="5" t="n">
        <v>739606</v>
      </c>
    </row>
    <row r="6" spans="1:3">
      <c r="A6" s="4" t="s">
        <v>41</v>
      </c>
      <c r="B6" s="5" t="n">
        <v>3008548</v>
      </c>
      <c r="C6" s="5" t="n">
        <v>3024871</v>
      </c>
    </row>
    <row r="7" spans="1:3">
      <c r="A7" s="3" t="s">
        <v>351</v>
      </c>
    </row>
    <row r="8" spans="1:3">
      <c r="A8" s="4" t="s">
        <v>318</v>
      </c>
      <c r="C8" s="5" t="n">
        <v>5000000</v>
      </c>
    </row>
    <row r="9" spans="1:3">
      <c r="A9" s="4" t="s">
        <v>352</v>
      </c>
      <c r="B9" s="5" t="n">
        <v>1822202</v>
      </c>
      <c r="C9" s="5" t="n">
        <v>3067572</v>
      </c>
    </row>
    <row r="10" spans="1:3">
      <c r="A10" s="4" t="s">
        <v>53</v>
      </c>
      <c r="B10" s="5" t="n">
        <v>1822202</v>
      </c>
      <c r="C10" s="5" t="n">
        <v>8067572</v>
      </c>
    </row>
    <row r="11" spans="1:3">
      <c r="A11" s="4" t="s">
        <v>353</v>
      </c>
    </row>
    <row r="12" spans="1:3">
      <c r="A12" s="3" t="s">
        <v>348</v>
      </c>
    </row>
    <row r="13" spans="1:3">
      <c r="A13" s="4" t="s">
        <v>349</v>
      </c>
      <c r="B13" s="5" t="n">
        <v>1389424</v>
      </c>
      <c r="C13" s="5" t="n">
        <v>1390714</v>
      </c>
    </row>
    <row r="14" spans="1:3">
      <c r="A14" s="4" t="s">
        <v>35</v>
      </c>
      <c r="B14" s="5" t="n">
        <v>500000</v>
      </c>
      <c r="C14" s="5" t="n">
        <v>894551</v>
      </c>
    </row>
    <row r="15" spans="1:3">
      <c r="A15" s="4" t="s">
        <v>350</v>
      </c>
      <c r="B15" s="5" t="n">
        <v>0</v>
      </c>
      <c r="C15" s="5" t="n">
        <v>0</v>
      </c>
    </row>
    <row r="16" spans="1:3">
      <c r="A16" s="4" t="s">
        <v>41</v>
      </c>
      <c r="B16" s="5" t="n">
        <v>1889424</v>
      </c>
      <c r="C16" s="5" t="n">
        <v>2285265</v>
      </c>
    </row>
    <row r="17" spans="1:3">
      <c r="A17" s="3" t="s">
        <v>351</v>
      </c>
    </row>
    <row r="18" spans="1:3">
      <c r="A18" s="4" t="s">
        <v>318</v>
      </c>
      <c r="C18" s="5" t="n">
        <v>0</v>
      </c>
    </row>
    <row r="19" spans="1:3">
      <c r="A19" s="4" t="s">
        <v>352</v>
      </c>
      <c r="B19" s="5" t="n">
        <v>0</v>
      </c>
      <c r="C19" s="5" t="n">
        <v>0</v>
      </c>
    </row>
    <row r="20" spans="1:3">
      <c r="A20" s="4" t="s">
        <v>53</v>
      </c>
      <c r="B20" s="5" t="n">
        <v>0</v>
      </c>
      <c r="C20" s="5" t="n">
        <v>0</v>
      </c>
    </row>
    <row r="21" spans="1:3">
      <c r="A21" s="4" t="s">
        <v>354</v>
      </c>
    </row>
    <row r="22" spans="1:3">
      <c r="A22" s="3" t="s">
        <v>348</v>
      </c>
    </row>
    <row r="23" spans="1:3">
      <c r="A23" s="4" t="s">
        <v>349</v>
      </c>
      <c r="B23" s="5" t="n">
        <v>0</v>
      </c>
      <c r="C23" s="5" t="n">
        <v>0</v>
      </c>
    </row>
    <row r="24" spans="1:3">
      <c r="A24" s="4" t="s">
        <v>35</v>
      </c>
      <c r="B24" s="5" t="n">
        <v>0</v>
      </c>
      <c r="C24" s="5" t="n">
        <v>0</v>
      </c>
    </row>
    <row r="25" spans="1:3">
      <c r="A25" s="4" t="s">
        <v>350</v>
      </c>
      <c r="B25" s="5" t="n">
        <v>1119124</v>
      </c>
      <c r="C25" s="5" t="n">
        <v>739606</v>
      </c>
    </row>
    <row r="26" spans="1:3">
      <c r="A26" s="4" t="s">
        <v>41</v>
      </c>
      <c r="B26" s="5" t="n">
        <v>1119124</v>
      </c>
      <c r="C26" s="5" t="n">
        <v>739606</v>
      </c>
    </row>
    <row r="27" spans="1:3">
      <c r="A27" s="3" t="s">
        <v>351</v>
      </c>
    </row>
    <row r="28" spans="1:3">
      <c r="A28" s="4" t="s">
        <v>318</v>
      </c>
      <c r="C28" s="5" t="n">
        <v>0</v>
      </c>
    </row>
    <row r="29" spans="1:3">
      <c r="A29" s="4" t="s">
        <v>352</v>
      </c>
      <c r="B29" s="5" t="n">
        <v>1822202</v>
      </c>
      <c r="C29" s="5" t="n">
        <v>3067572</v>
      </c>
    </row>
    <row r="30" spans="1:3">
      <c r="A30" s="4" t="s">
        <v>53</v>
      </c>
      <c r="B30" s="5" t="n">
        <v>1822202</v>
      </c>
      <c r="C30" s="5" t="n">
        <v>3067572</v>
      </c>
    </row>
    <row r="31" spans="1:3">
      <c r="A31" s="4" t="s">
        <v>283</v>
      </c>
    </row>
    <row r="32" spans="1:3">
      <c r="A32" s="3" t="s">
        <v>348</v>
      </c>
    </row>
    <row r="33" spans="1:3">
      <c r="A33" s="4" t="s">
        <v>349</v>
      </c>
      <c r="B33" s="5" t="n">
        <v>0</v>
      </c>
      <c r="C33" s="5" t="n">
        <v>0</v>
      </c>
    </row>
    <row r="34" spans="1:3">
      <c r="A34" s="4" t="s">
        <v>35</v>
      </c>
      <c r="B34" s="5" t="n">
        <v>0</v>
      </c>
      <c r="C34" s="5" t="n">
        <v>0</v>
      </c>
    </row>
    <row r="35" spans="1:3">
      <c r="A35" s="4" t="s">
        <v>350</v>
      </c>
      <c r="B35" s="5" t="n">
        <v>0</v>
      </c>
      <c r="C35" s="5" t="n">
        <v>0</v>
      </c>
    </row>
    <row r="36" spans="1:3">
      <c r="A36" s="4" t="s">
        <v>41</v>
      </c>
      <c r="B36" s="5" t="n">
        <v>0</v>
      </c>
      <c r="C36" s="5" t="n">
        <v>0</v>
      </c>
    </row>
    <row r="37" spans="1:3">
      <c r="A37" s="3" t="s">
        <v>351</v>
      </c>
    </row>
    <row r="38" spans="1:3">
      <c r="A38" s="4" t="s">
        <v>318</v>
      </c>
      <c r="C38" s="5" t="n">
        <v>5000000</v>
      </c>
    </row>
    <row r="39" spans="1:3">
      <c r="A39" s="4" t="s">
        <v>352</v>
      </c>
      <c r="B39" s="5" t="n">
        <v>0</v>
      </c>
      <c r="C39" s="5" t="n">
        <v>0</v>
      </c>
    </row>
    <row r="40" spans="1:3">
      <c r="A40" s="4" t="s">
        <v>53</v>
      </c>
      <c r="B40" s="7" t="n">
        <v>0</v>
      </c>
      <c r="C40" s="7"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357</v>
      </c>
    </row>
    <row r="4" spans="1:2">
      <c r="A4" s="4" t="s">
        <v>358</v>
      </c>
      <c r="B4" s="7" t="n">
        <v>5000000</v>
      </c>
    </row>
    <row r="5" spans="1:2">
      <c r="A5" s="4" t="s">
        <v>359</v>
      </c>
      <c r="B5" s="5" t="n">
        <v>-5000000</v>
      </c>
    </row>
    <row r="6" spans="1:2">
      <c r="A6" s="4" t="s">
        <v>360</v>
      </c>
      <c r="B6"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3" t="s">
        <v>362</v>
      </c>
    </row>
    <row r="3" spans="1:3">
      <c r="A3" s="4" t="s">
        <v>363</v>
      </c>
      <c r="B3" s="7" t="n">
        <v>67487446</v>
      </c>
      <c r="C3" s="7" t="n">
        <v>68056850</v>
      </c>
    </row>
    <row r="4" spans="1:3">
      <c r="A4" s="4" t="s">
        <v>364</v>
      </c>
      <c r="B4" s="5" t="n">
        <v>-28142088</v>
      </c>
      <c r="C4" s="5" t="n">
        <v>-19337422</v>
      </c>
    </row>
    <row r="5" spans="1:3">
      <c r="A5" s="4" t="s">
        <v>365</v>
      </c>
      <c r="B5" s="5" t="n">
        <v>39345358</v>
      </c>
      <c r="C5" s="5" t="n">
        <v>48719428</v>
      </c>
    </row>
    <row r="6" spans="1:3">
      <c r="A6" s="4" t="s">
        <v>366</v>
      </c>
    </row>
    <row r="7" spans="1:3">
      <c r="A7" s="3" t="s">
        <v>362</v>
      </c>
    </row>
    <row r="8" spans="1:3">
      <c r="A8" s="4" t="s">
        <v>363</v>
      </c>
      <c r="B8" s="5" t="n">
        <v>34798726</v>
      </c>
      <c r="C8" s="5" t="n">
        <v>35204638</v>
      </c>
    </row>
    <row r="9" spans="1:3">
      <c r="A9" s="4" t="s">
        <v>364</v>
      </c>
      <c r="B9" s="5" t="n">
        <v>-12388887</v>
      </c>
      <c r="C9" s="5" t="n">
        <v>-8952725</v>
      </c>
    </row>
    <row r="10" spans="1:3">
      <c r="A10" s="4" t="s">
        <v>365</v>
      </c>
      <c r="B10" s="5" t="n">
        <v>22409839</v>
      </c>
      <c r="C10" s="5" t="n">
        <v>26251913</v>
      </c>
    </row>
    <row r="11" spans="1:3">
      <c r="A11" s="4" t="s">
        <v>345</v>
      </c>
    </row>
    <row r="12" spans="1:3">
      <c r="A12" s="3" t="s">
        <v>362</v>
      </c>
    </row>
    <row r="13" spans="1:3">
      <c r="A13" s="4" t="s">
        <v>363</v>
      </c>
      <c r="B13" s="5" t="n">
        <v>13948691</v>
      </c>
      <c r="C13" s="5" t="n">
        <v>14067457</v>
      </c>
    </row>
    <row r="14" spans="1:3">
      <c r="A14" s="4" t="s">
        <v>364</v>
      </c>
      <c r="B14" s="5" t="n">
        <v>-6446236</v>
      </c>
      <c r="C14" s="5" t="n">
        <v>-3677895</v>
      </c>
    </row>
    <row r="15" spans="1:3">
      <c r="A15" s="4" t="s">
        <v>365</v>
      </c>
      <c r="B15" s="5" t="n">
        <v>7502455</v>
      </c>
      <c r="C15" s="5" t="n">
        <v>10389562</v>
      </c>
    </row>
    <row r="16" spans="1:3">
      <c r="A16" s="4" t="s">
        <v>343</v>
      </c>
    </row>
    <row r="17" spans="1:3">
      <c r="A17" s="3" t="s">
        <v>362</v>
      </c>
    </row>
    <row r="18" spans="1:3">
      <c r="A18" s="4" t="s">
        <v>363</v>
      </c>
      <c r="B18" s="5" t="n">
        <v>18740029</v>
      </c>
      <c r="C18" s="5" t="n">
        <v>18784755</v>
      </c>
    </row>
    <row r="19" spans="1:3">
      <c r="A19" s="4" t="s">
        <v>364</v>
      </c>
      <c r="B19" s="5" t="n">
        <v>-9306965</v>
      </c>
      <c r="C19" s="5" t="n">
        <v>-6706802</v>
      </c>
    </row>
    <row r="20" spans="1:3">
      <c r="A20" s="4" t="s">
        <v>365</v>
      </c>
      <c r="B20" s="7" t="n">
        <v>9433064</v>
      </c>
      <c r="C20" s="7" t="n">
        <v>120779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5716053</v>
      </c>
      <c r="C4" s="7" t="n">
        <v>32246472</v>
      </c>
      <c r="D4" s="7" t="n">
        <v>126155591</v>
      </c>
      <c r="E4" s="7" t="n">
        <v>83634737</v>
      </c>
    </row>
    <row r="5" spans="1:5">
      <c r="A5" s="3" t="s">
        <v>79</v>
      </c>
    </row>
    <row r="6" spans="1:5">
      <c r="A6" s="4" t="s">
        <v>80</v>
      </c>
      <c r="B6" s="5" t="n">
        <v>8753156</v>
      </c>
      <c r="C6" s="5" t="n">
        <v>4600148</v>
      </c>
      <c r="D6" s="5" t="n">
        <v>23554635</v>
      </c>
      <c r="E6" s="5" t="n">
        <v>14305498</v>
      </c>
    </row>
    <row r="7" spans="1:5">
      <c r="A7" s="4" t="s">
        <v>81</v>
      </c>
      <c r="B7" s="5" t="n">
        <v>26134682</v>
      </c>
      <c r="C7" s="5" t="n">
        <v>16021977</v>
      </c>
      <c r="D7" s="5" t="n">
        <v>72647507</v>
      </c>
      <c r="E7" s="5" t="n">
        <v>41006376</v>
      </c>
    </row>
    <row r="8" spans="1:5">
      <c r="A8" s="4" t="s">
        <v>82</v>
      </c>
      <c r="B8" s="5" t="n">
        <v>4938844</v>
      </c>
      <c r="C8" s="5" t="n">
        <v>5021739</v>
      </c>
      <c r="D8" s="5" t="n">
        <v>15562125</v>
      </c>
      <c r="E8" s="5" t="n">
        <v>13044965</v>
      </c>
    </row>
    <row r="9" spans="1:5">
      <c r="A9" s="4" t="s">
        <v>83</v>
      </c>
      <c r="B9" s="5" t="n">
        <v>3423929</v>
      </c>
      <c r="C9" s="5" t="n">
        <v>2969570</v>
      </c>
      <c r="D9" s="5" t="n">
        <v>10558712</v>
      </c>
      <c r="E9" s="5" t="n">
        <v>7619584</v>
      </c>
    </row>
    <row r="10" spans="1:5">
      <c r="A10" s="4" t="s">
        <v>84</v>
      </c>
      <c r="B10" s="5" t="n">
        <v>416141</v>
      </c>
      <c r="C10" s="5" t="n">
        <v>3378838</v>
      </c>
      <c r="D10" s="5" t="n">
        <v>4802694</v>
      </c>
      <c r="E10" s="5" t="n">
        <v>8648692</v>
      </c>
    </row>
    <row r="11" spans="1:5">
      <c r="A11" s="4" t="s">
        <v>85</v>
      </c>
      <c r="B11" s="5" t="n">
        <v>43666752</v>
      </c>
      <c r="C11" s="5" t="n">
        <v>31992272</v>
      </c>
      <c r="D11" s="5" t="n">
        <v>127125673</v>
      </c>
      <c r="E11" s="5" t="n">
        <v>84625115</v>
      </c>
    </row>
    <row r="12" spans="1:5">
      <c r="A12" s="4" t="s">
        <v>86</v>
      </c>
      <c r="B12" s="5" t="n">
        <v>2049301</v>
      </c>
      <c r="C12" s="5" t="n">
        <v>254200</v>
      </c>
      <c r="D12" s="5" t="n">
        <v>-970082</v>
      </c>
      <c r="E12" s="5" t="n">
        <v>-990378</v>
      </c>
    </row>
    <row r="13" spans="1:5">
      <c r="A13" s="3" t="s">
        <v>87</v>
      </c>
    </row>
    <row r="14" spans="1:5">
      <c r="A14" s="4" t="s">
        <v>88</v>
      </c>
      <c r="B14" s="5" t="n">
        <v>3823</v>
      </c>
      <c r="C14" s="5" t="n">
        <v>1374</v>
      </c>
      <c r="D14" s="5" t="n">
        <v>13773</v>
      </c>
      <c r="E14" s="5" t="n">
        <v>5344</v>
      </c>
    </row>
    <row r="15" spans="1:5">
      <c r="A15" s="4" t="s">
        <v>89</v>
      </c>
      <c r="B15" s="5" t="n">
        <v>-559345</v>
      </c>
      <c r="C15" s="5" t="n">
        <v>-244361</v>
      </c>
      <c r="D15" s="5" t="n">
        <v>-1838325</v>
      </c>
      <c r="E15" s="5" t="n">
        <v>-421947</v>
      </c>
    </row>
    <row r="16" spans="1:5">
      <c r="A16" s="4" t="s">
        <v>90</v>
      </c>
      <c r="B16" s="5" t="n">
        <v>-6229</v>
      </c>
      <c r="C16" s="5" t="n">
        <v>9357</v>
      </c>
      <c r="D16" s="5" t="n">
        <v>101030</v>
      </c>
      <c r="E16" s="5" t="n">
        <v>-2072</v>
      </c>
    </row>
    <row r="17" spans="1:5">
      <c r="A17" s="4" t="s">
        <v>91</v>
      </c>
      <c r="B17" s="5" t="n">
        <v>6527</v>
      </c>
      <c r="C17" s="5" t="n">
        <v>0</v>
      </c>
      <c r="D17" s="5" t="n">
        <v>28154</v>
      </c>
      <c r="E17" s="5" t="n">
        <v>0</v>
      </c>
    </row>
    <row r="18" spans="1:5">
      <c r="A18" s="4" t="s">
        <v>92</v>
      </c>
      <c r="B18" s="5" t="n">
        <v>-555224</v>
      </c>
      <c r="C18" s="5" t="n">
        <v>-233630</v>
      </c>
      <c r="D18" s="5" t="n">
        <v>-1695368</v>
      </c>
      <c r="E18" s="5" t="n">
        <v>-418675</v>
      </c>
    </row>
    <row r="19" spans="1:5">
      <c r="A19" s="4" t="s">
        <v>93</v>
      </c>
      <c r="B19" s="5" t="n">
        <v>1494077</v>
      </c>
      <c r="C19" s="5" t="n">
        <v>20570</v>
      </c>
      <c r="D19" s="5" t="n">
        <v>-2665450</v>
      </c>
      <c r="E19" s="5" t="n">
        <v>-1409053</v>
      </c>
    </row>
    <row r="20" spans="1:5">
      <c r="A20" s="4" t="s">
        <v>94</v>
      </c>
      <c r="B20" s="5" t="n">
        <v>-196146</v>
      </c>
      <c r="C20" s="5" t="n">
        <v>2202152</v>
      </c>
      <c r="D20" s="5" t="n">
        <v>-484552</v>
      </c>
      <c r="E20" s="5" t="n">
        <v>4934216</v>
      </c>
    </row>
    <row r="21" spans="1:5">
      <c r="A21" s="4" t="s">
        <v>95</v>
      </c>
      <c r="B21" s="7" t="n">
        <v>1297931</v>
      </c>
      <c r="C21" s="7" t="n">
        <v>2222722</v>
      </c>
      <c r="D21" s="7" t="n">
        <v>-3150002</v>
      </c>
      <c r="E21" s="7" t="n">
        <v>3525163</v>
      </c>
    </row>
    <row r="22" spans="1:5">
      <c r="A22" s="3" t="s">
        <v>96</v>
      </c>
    </row>
    <row r="23" spans="1:5">
      <c r="A23" s="4" t="s">
        <v>97</v>
      </c>
      <c r="B23" s="9" t="n">
        <v>0.02</v>
      </c>
      <c r="C23" s="9" t="n">
        <v>0.03</v>
      </c>
      <c r="D23" s="9" t="n">
        <v>-0.04</v>
      </c>
      <c r="E23" s="9" t="n">
        <v>0.05</v>
      </c>
    </row>
    <row r="24" spans="1:5">
      <c r="A24" s="4" t="s">
        <v>98</v>
      </c>
      <c r="B24" s="9" t="n">
        <v>0.02</v>
      </c>
      <c r="C24" s="9" t="n">
        <v>0.03</v>
      </c>
      <c r="D24" s="9" t="n">
        <v>-0.04</v>
      </c>
      <c r="E24" s="9" t="n">
        <v>0.05</v>
      </c>
    </row>
    <row r="25" spans="1:5">
      <c r="A25" s="3" t="s">
        <v>99</v>
      </c>
    </row>
    <row r="26" spans="1:5">
      <c r="A26" s="4" t="s">
        <v>100</v>
      </c>
      <c r="B26" s="5" t="n">
        <v>73362467</v>
      </c>
      <c r="C26" s="5" t="n">
        <v>71800274</v>
      </c>
      <c r="D26" s="5" t="n">
        <v>72704205</v>
      </c>
      <c r="E26" s="5" t="n">
        <v>67711324</v>
      </c>
    </row>
    <row r="27" spans="1:5">
      <c r="A27" s="4" t="s">
        <v>101</v>
      </c>
      <c r="B27" s="5" t="n">
        <v>79365576</v>
      </c>
      <c r="C27" s="5" t="n">
        <v>76078563</v>
      </c>
      <c r="D27" s="5" t="n">
        <v>72704205</v>
      </c>
      <c r="E27" s="5" t="n">
        <v>72425863</v>
      </c>
    </row>
    <row r="28" spans="1:5">
      <c r="A28" s="3" t="s">
        <v>102</v>
      </c>
    </row>
    <row r="29" spans="1:5">
      <c r="A29" s="4" t="s">
        <v>95</v>
      </c>
      <c r="B29" s="7" t="n">
        <v>1297931</v>
      </c>
      <c r="C29" s="7" t="n">
        <v>2222722</v>
      </c>
      <c r="D29" s="7" t="n">
        <v>-3150002</v>
      </c>
      <c r="E29" s="7" t="n">
        <v>3525163</v>
      </c>
    </row>
    <row r="30" spans="1:5">
      <c r="A30" s="3" t="s">
        <v>103</v>
      </c>
    </row>
    <row r="31" spans="1:5">
      <c r="A31" s="4" t="s">
        <v>104</v>
      </c>
      <c r="B31" s="5" t="n">
        <v>-400745</v>
      </c>
      <c r="C31" s="5" t="n">
        <v>0</v>
      </c>
      <c r="D31" s="5" t="n">
        <v>-1454523</v>
      </c>
      <c r="E31" s="5" t="n">
        <v>0</v>
      </c>
    </row>
    <row r="32" spans="1:5">
      <c r="A32" s="4" t="s">
        <v>105</v>
      </c>
      <c r="B32" s="5" t="n">
        <v>386200</v>
      </c>
      <c r="C32" s="5" t="n">
        <v>0</v>
      </c>
      <c r="D32" s="5" t="n">
        <v>1483256</v>
      </c>
      <c r="E32" s="5" t="n">
        <v>0</v>
      </c>
    </row>
    <row r="33" spans="1:5">
      <c r="A33" s="4" t="s">
        <v>106</v>
      </c>
      <c r="B33" s="5" t="n">
        <v>-127725</v>
      </c>
      <c r="C33" s="5" t="n">
        <v>0</v>
      </c>
      <c r="D33" s="5" t="n">
        <v>-711810</v>
      </c>
      <c r="E33" s="5" t="n">
        <v>0</v>
      </c>
    </row>
    <row r="34" spans="1:5">
      <c r="A34" s="4" t="s">
        <v>107</v>
      </c>
      <c r="B34" s="5" t="n">
        <v>-142270</v>
      </c>
      <c r="C34" s="5" t="n">
        <v>0</v>
      </c>
      <c r="D34" s="5" t="n">
        <v>-683077</v>
      </c>
      <c r="E34" s="5" t="n">
        <v>0</v>
      </c>
    </row>
    <row r="35" spans="1:5">
      <c r="A35" s="4" t="s">
        <v>108</v>
      </c>
      <c r="B35" s="7" t="n">
        <v>1155661</v>
      </c>
      <c r="C35" s="7" t="n">
        <v>2222722</v>
      </c>
      <c r="D35" s="7" t="n">
        <v>-3833079</v>
      </c>
      <c r="E35" s="7" t="n">
        <v>3525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5</v>
      </c>
      <c r="D1" s="2" t="s">
        <v>1</v>
      </c>
    </row>
    <row r="2" spans="1:5">
      <c r="B2" s="2" t="s">
        <v>2</v>
      </c>
      <c r="C2" s="2" t="s">
        <v>76</v>
      </c>
      <c r="D2" s="2" t="s">
        <v>2</v>
      </c>
      <c r="E2" s="2" t="s">
        <v>76</v>
      </c>
    </row>
    <row r="3" spans="1:5">
      <c r="A3" s="3" t="s">
        <v>181</v>
      </c>
    </row>
    <row r="4" spans="1:5">
      <c r="A4" s="4" t="s">
        <v>368</v>
      </c>
      <c r="B4" s="10" t="n">
        <v>2.9</v>
      </c>
      <c r="C4" s="10" t="n">
        <v>2.4</v>
      </c>
      <c r="D4" s="10" t="n">
        <v>8.9</v>
      </c>
      <c r="E4" s="7" t="n">
        <v>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9</v>
      </c>
    </row>
    <row r="2" spans="1:3">
      <c r="A2" s="3" t="s">
        <v>181</v>
      </c>
    </row>
    <row r="3" spans="1:3">
      <c r="A3" s="4" t="s">
        <v>370</v>
      </c>
      <c r="B3" s="7" t="n">
        <v>2616579</v>
      </c>
    </row>
    <row r="4" spans="1:3">
      <c r="A4" s="5" t="n">
        <v>2019</v>
      </c>
      <c r="B4" s="5" t="n">
        <v>9518693</v>
      </c>
    </row>
    <row r="5" spans="1:3">
      <c r="A5" s="5" t="n">
        <v>2020</v>
      </c>
      <c r="B5" s="5" t="n">
        <v>7568751</v>
      </c>
    </row>
    <row r="6" spans="1:3">
      <c r="A6" s="5" t="n">
        <v>2021</v>
      </c>
      <c r="B6" s="5" t="n">
        <v>6554568</v>
      </c>
    </row>
    <row r="7" spans="1:3">
      <c r="A7" s="5" t="n">
        <v>2022</v>
      </c>
      <c r="B7" s="5" t="n">
        <v>3965294</v>
      </c>
    </row>
    <row r="8" spans="1:3">
      <c r="A8" s="4" t="s">
        <v>371</v>
      </c>
      <c r="B8" s="5" t="n">
        <v>9121473</v>
      </c>
    </row>
    <row r="9" spans="1:3">
      <c r="A9" s="4" t="s">
        <v>365</v>
      </c>
      <c r="B9" s="7" t="n">
        <v>39345358</v>
      </c>
      <c r="C9" s="7" t="n">
        <v>48719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72</v>
      </c>
      <c r="B1" s="2" t="s">
        <v>1</v>
      </c>
    </row>
    <row r="2" spans="1:2">
      <c r="B2" s="2" t="s">
        <v>356</v>
      </c>
    </row>
    <row r="3" spans="1:2">
      <c r="A3" s="3" t="s">
        <v>373</v>
      </c>
    </row>
    <row r="4" spans="1:2">
      <c r="A4" s="4" t="s">
        <v>358</v>
      </c>
      <c r="B4" s="7" t="n">
        <v>150694135</v>
      </c>
    </row>
    <row r="5" spans="1:2">
      <c r="A5" s="4" t="s">
        <v>374</v>
      </c>
      <c r="B5" s="5" t="n">
        <v>-1830893</v>
      </c>
    </row>
    <row r="6" spans="1:2">
      <c r="A6" s="4" t="s">
        <v>360</v>
      </c>
      <c r="B6" s="7" t="n">
        <v>1488632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5</v>
      </c>
      <c r="B1" s="2" t="s">
        <v>2</v>
      </c>
      <c r="C1" s="2" t="s">
        <v>29</v>
      </c>
    </row>
    <row r="2" spans="1:3">
      <c r="A2" s="3" t="s">
        <v>376</v>
      </c>
    </row>
    <row r="3" spans="1:3">
      <c r="A3" s="4" t="s">
        <v>377</v>
      </c>
      <c r="B3" s="7" t="n">
        <v>15591689</v>
      </c>
      <c r="C3" s="7" t="n">
        <v>15229094</v>
      </c>
    </row>
    <row r="4" spans="1:3">
      <c r="A4" s="4" t="s">
        <v>378</v>
      </c>
      <c r="B4" s="5" t="n">
        <v>-12338476</v>
      </c>
      <c r="C4" s="5" t="n">
        <v>-10704976</v>
      </c>
    </row>
    <row r="5" spans="1:3">
      <c r="A5" s="4" t="s">
        <v>379</v>
      </c>
      <c r="B5" s="5" t="n">
        <v>3253213</v>
      </c>
      <c r="C5" s="5" t="n">
        <v>4524118</v>
      </c>
    </row>
    <row r="6" spans="1:3">
      <c r="A6" s="4" t="s">
        <v>380</v>
      </c>
    </row>
    <row r="7" spans="1:3">
      <c r="A7" s="3" t="s">
        <v>376</v>
      </c>
    </row>
    <row r="8" spans="1:3">
      <c r="A8" s="4" t="s">
        <v>377</v>
      </c>
      <c r="B8" s="5" t="n">
        <v>14364471</v>
      </c>
      <c r="C8" s="5" t="n">
        <v>14044505</v>
      </c>
    </row>
    <row r="9" spans="1:3">
      <c r="A9" s="4" t="s">
        <v>381</v>
      </c>
    </row>
    <row r="10" spans="1:3">
      <c r="A10" s="3" t="s">
        <v>376</v>
      </c>
    </row>
    <row r="11" spans="1:3">
      <c r="A11" s="4" t="s">
        <v>377</v>
      </c>
      <c r="B11" s="5" t="n">
        <v>559431</v>
      </c>
      <c r="C11" s="5" t="n">
        <v>521233</v>
      </c>
    </row>
    <row r="12" spans="1:3">
      <c r="A12" s="4" t="s">
        <v>382</v>
      </c>
    </row>
    <row r="13" spans="1:3">
      <c r="A13" s="3" t="s">
        <v>376</v>
      </c>
    </row>
    <row r="14" spans="1:3">
      <c r="A14" s="4" t="s">
        <v>377</v>
      </c>
      <c r="B14" s="7" t="n">
        <v>667787</v>
      </c>
      <c r="C14" s="7" t="n">
        <v>6633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5</v>
      </c>
      <c r="D1" s="2" t="s">
        <v>1</v>
      </c>
    </row>
    <row r="2" spans="1:5">
      <c r="B2" s="2" t="s">
        <v>2</v>
      </c>
      <c r="C2" s="2" t="s">
        <v>76</v>
      </c>
      <c r="D2" s="2" t="s">
        <v>2</v>
      </c>
      <c r="E2" s="2" t="s">
        <v>76</v>
      </c>
    </row>
    <row r="3" spans="1:5">
      <c r="A3" s="3" t="s">
        <v>184</v>
      </c>
    </row>
    <row r="4" spans="1:5">
      <c r="A4" s="4" t="s">
        <v>384</v>
      </c>
      <c r="B4" s="10" t="n">
        <v>0.5</v>
      </c>
      <c r="C4" s="10" t="n">
        <v>0.6</v>
      </c>
      <c r="D4" s="10" t="n">
        <v>1.6</v>
      </c>
      <c r="E4" s="10" t="n">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5</v>
      </c>
      <c r="B1" s="2" t="s">
        <v>386</v>
      </c>
      <c r="C1" s="2" t="s">
        <v>387</v>
      </c>
      <c r="D1" s="2" t="s">
        <v>388</v>
      </c>
      <c r="E1" s="2" t="s">
        <v>2</v>
      </c>
      <c r="F1" s="2" t="s">
        <v>76</v>
      </c>
      <c r="G1" s="2" t="s">
        <v>29</v>
      </c>
      <c r="H1" s="2" t="s">
        <v>389</v>
      </c>
    </row>
    <row r="2" spans="1:8">
      <c r="A2" s="3" t="s">
        <v>390</v>
      </c>
    </row>
    <row r="3" spans="1:8">
      <c r="A3" s="4" t="s">
        <v>159</v>
      </c>
      <c r="E3" s="7" t="n">
        <v>0</v>
      </c>
      <c r="F3" s="7" t="n">
        <v>15000000</v>
      </c>
    </row>
    <row r="4" spans="1:8">
      <c r="A4" s="4" t="s">
        <v>391</v>
      </c>
    </row>
    <row r="5" spans="1:8">
      <c r="A5" s="3" t="s">
        <v>390</v>
      </c>
    </row>
    <row r="6" spans="1:8">
      <c r="A6" s="4" t="s">
        <v>392</v>
      </c>
      <c r="C6" s="7" t="n">
        <v>20000000</v>
      </c>
    </row>
    <row r="7" spans="1:8">
      <c r="A7" s="4" t="s">
        <v>393</v>
      </c>
      <c r="E7" s="7" t="n">
        <v>0</v>
      </c>
    </row>
    <row r="8" spans="1:8">
      <c r="A8" s="4" t="s">
        <v>394</v>
      </c>
    </row>
    <row r="9" spans="1:8">
      <c r="A9" s="3" t="s">
        <v>390</v>
      </c>
    </row>
    <row r="10" spans="1:8">
      <c r="A10" s="4" t="s">
        <v>392</v>
      </c>
      <c r="H10" s="7" t="n">
        <v>15000000</v>
      </c>
    </row>
    <row r="11" spans="1:8">
      <c r="A11" s="4" t="s">
        <v>395</v>
      </c>
    </row>
    <row r="12" spans="1:8">
      <c r="A12" s="3" t="s">
        <v>390</v>
      </c>
    </row>
    <row r="13" spans="1:8">
      <c r="A13" s="4" t="s">
        <v>392</v>
      </c>
      <c r="C13" s="5" t="n">
        <v>60000000</v>
      </c>
    </row>
    <row r="14" spans="1:8">
      <c r="A14" s="4" t="s">
        <v>159</v>
      </c>
      <c r="B14" s="7" t="n">
        <v>60000000</v>
      </c>
    </row>
    <row r="15" spans="1:8">
      <c r="A15" s="4" t="s">
        <v>396</v>
      </c>
      <c r="C15" s="7" t="n">
        <v>3750000</v>
      </c>
    </row>
    <row r="16" spans="1:8">
      <c r="A16" s="4" t="s">
        <v>397</v>
      </c>
      <c r="E16" s="4" t="s">
        <v>398</v>
      </c>
    </row>
    <row r="17" spans="1:8">
      <c r="A17" s="4" t="s">
        <v>399</v>
      </c>
    </row>
    <row r="18" spans="1:8">
      <c r="A18" s="3" t="s">
        <v>390</v>
      </c>
    </row>
    <row r="19" spans="1:8">
      <c r="A19" s="4" t="s">
        <v>400</v>
      </c>
      <c r="E19" s="7" t="n">
        <v>600000</v>
      </c>
    </row>
    <row r="20" spans="1:8">
      <c r="A20" s="4" t="s">
        <v>393</v>
      </c>
      <c r="E20" s="5" t="n">
        <v>40338637</v>
      </c>
      <c r="G20" s="7" t="n">
        <v>55637106</v>
      </c>
    </row>
    <row r="21" spans="1:8">
      <c r="A21" s="4" t="s">
        <v>401</v>
      </c>
    </row>
    <row r="22" spans="1:8">
      <c r="A22" s="3" t="s">
        <v>390</v>
      </c>
    </row>
    <row r="23" spans="1:8">
      <c r="A23" s="4" t="s">
        <v>159</v>
      </c>
      <c r="D23" s="7" t="n">
        <v>15000000</v>
      </c>
    </row>
    <row r="24" spans="1:8">
      <c r="A24" s="4" t="s">
        <v>402</v>
      </c>
    </row>
    <row r="25" spans="1:8">
      <c r="A25" s="3" t="s">
        <v>390</v>
      </c>
    </row>
    <row r="26" spans="1:8">
      <c r="A26" s="4" t="s">
        <v>392</v>
      </c>
      <c r="H26" s="7" t="n">
        <v>15000000</v>
      </c>
    </row>
    <row r="27" spans="1:8">
      <c r="A27" s="4" t="s">
        <v>403</v>
      </c>
    </row>
    <row r="28" spans="1:8">
      <c r="A28" s="3" t="s">
        <v>390</v>
      </c>
    </row>
    <row r="29" spans="1:8">
      <c r="A29" s="4" t="s">
        <v>404</v>
      </c>
      <c r="C29" s="4" t="s">
        <v>405</v>
      </c>
    </row>
    <row r="30" spans="1:8">
      <c r="A30" s="4" t="s">
        <v>406</v>
      </c>
    </row>
    <row r="31" spans="1:8">
      <c r="A31" s="3" t="s">
        <v>390</v>
      </c>
    </row>
    <row r="32" spans="1:8">
      <c r="A32" s="4" t="s">
        <v>404</v>
      </c>
      <c r="C32" s="4" t="s">
        <v>407</v>
      </c>
    </row>
    <row r="33" spans="1:8">
      <c r="A33" s="4" t="s">
        <v>408</v>
      </c>
    </row>
    <row r="34" spans="1:8">
      <c r="A34" s="3" t="s">
        <v>390</v>
      </c>
    </row>
    <row r="35" spans="1:8">
      <c r="A35" s="4" t="s">
        <v>409</v>
      </c>
      <c r="E35" s="7" t="n">
        <v>4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0</v>
      </c>
      <c r="B1" s="2" t="s">
        <v>2</v>
      </c>
      <c r="C1" s="2" t="s">
        <v>29</v>
      </c>
    </row>
    <row r="2" spans="1:3">
      <c r="A2" s="3" t="s">
        <v>390</v>
      </c>
    </row>
    <row r="3" spans="1:3">
      <c r="A3" s="4" t="s">
        <v>411</v>
      </c>
      <c r="B3" s="7" t="n">
        <v>40690158</v>
      </c>
    </row>
    <row r="4" spans="1:3">
      <c r="A4" s="4" t="s">
        <v>412</v>
      </c>
      <c r="B4" s="5" t="n">
        <v>15000000</v>
      </c>
      <c r="C4" s="7" t="n">
        <v>15000000</v>
      </c>
    </row>
    <row r="5" spans="1:3">
      <c r="A5" s="4" t="s">
        <v>413</v>
      </c>
      <c r="B5" s="5" t="n">
        <v>25338637</v>
      </c>
      <c r="C5" s="5" t="n">
        <v>40637106</v>
      </c>
    </row>
    <row r="6" spans="1:3">
      <c r="A6" s="4" t="s">
        <v>399</v>
      </c>
    </row>
    <row r="7" spans="1:3">
      <c r="A7" s="3" t="s">
        <v>390</v>
      </c>
    </row>
    <row r="8" spans="1:3">
      <c r="A8" s="4" t="s">
        <v>411</v>
      </c>
      <c r="B8" s="5" t="n">
        <v>40690158</v>
      </c>
      <c r="C8" s="5" t="n">
        <v>56250000</v>
      </c>
    </row>
    <row r="9" spans="1:3">
      <c r="A9" s="4" t="s">
        <v>414</v>
      </c>
      <c r="B9" s="5" t="n">
        <v>-351521</v>
      </c>
      <c r="C9" s="5" t="n">
        <v>-612894</v>
      </c>
    </row>
    <row r="10" spans="1:3">
      <c r="A10" s="4" t="s">
        <v>415</v>
      </c>
      <c r="B10" s="5" t="n">
        <v>40338637</v>
      </c>
      <c r="C10" s="5" t="n">
        <v>55637106</v>
      </c>
    </row>
    <row r="11" spans="1:3">
      <c r="A11" s="4" t="s">
        <v>412</v>
      </c>
      <c r="B11" s="5" t="n">
        <v>15000000</v>
      </c>
      <c r="C11" s="5" t="n">
        <v>15000000</v>
      </c>
    </row>
    <row r="12" spans="1:3">
      <c r="A12" s="4" t="s">
        <v>413</v>
      </c>
      <c r="B12" s="7" t="n">
        <v>25338637</v>
      </c>
      <c r="C12" s="7" t="n">
        <v>40637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16</v>
      </c>
      <c r="B1" s="2" t="s">
        <v>417</v>
      </c>
      <c r="C1" s="2" t="s">
        <v>2</v>
      </c>
      <c r="D1" s="2" t="s">
        <v>76</v>
      </c>
      <c r="E1" s="2" t="s">
        <v>2</v>
      </c>
      <c r="F1" s="2" t="s">
        <v>76</v>
      </c>
      <c r="G1" s="2" t="s">
        <v>418</v>
      </c>
    </row>
    <row r="2" spans="1:7">
      <c r="A2" s="3" t="s">
        <v>419</v>
      </c>
    </row>
    <row r="3" spans="1:7">
      <c r="A3" s="4" t="s">
        <v>420</v>
      </c>
      <c r="C3" s="7" t="n">
        <v>900000</v>
      </c>
      <c r="D3" s="7" t="n">
        <v>1100000</v>
      </c>
      <c r="E3" s="7" t="n">
        <v>3000000</v>
      </c>
      <c r="F3" s="7" t="n">
        <v>3500000</v>
      </c>
    </row>
    <row r="4" spans="1:7">
      <c r="A4" s="4" t="s">
        <v>421</v>
      </c>
    </row>
    <row r="5" spans="1:7">
      <c r="A5" s="3" t="s">
        <v>419</v>
      </c>
    </row>
    <row r="6" spans="1:7">
      <c r="A6" s="4" t="s">
        <v>422</v>
      </c>
      <c r="G6" s="7" t="n">
        <v>10000000</v>
      </c>
    </row>
    <row r="7" spans="1:7">
      <c r="A7" s="4" t="s">
        <v>423</v>
      </c>
    </row>
    <row r="8" spans="1:7">
      <c r="A8" s="3" t="s">
        <v>419</v>
      </c>
    </row>
    <row r="9" spans="1:7">
      <c r="A9" s="4" t="s">
        <v>424</v>
      </c>
      <c r="B9" s="7" t="n">
        <v>600000</v>
      </c>
    </row>
    <row r="10" spans="1:7">
      <c r="A10" s="4" t="s">
        <v>425</v>
      </c>
    </row>
    <row r="11" spans="1:7">
      <c r="A11" s="3" t="s">
        <v>419</v>
      </c>
    </row>
    <row r="12" spans="1:7">
      <c r="A12" s="4" t="s">
        <v>426</v>
      </c>
      <c r="C12" s="4" t="s">
        <v>427</v>
      </c>
      <c r="E12" s="4" t="s">
        <v>427</v>
      </c>
    </row>
    <row r="13" spans="1:7">
      <c r="A13" s="4" t="s">
        <v>428</v>
      </c>
    </row>
    <row r="14" spans="1:7">
      <c r="A14" s="3" t="s">
        <v>419</v>
      </c>
    </row>
    <row r="15" spans="1:7">
      <c r="A15" s="4" t="s">
        <v>426</v>
      </c>
      <c r="C15" s="4" t="s">
        <v>429</v>
      </c>
      <c r="E15" s="4" t="s">
        <v>429</v>
      </c>
    </row>
    <row r="16" spans="1:7">
      <c r="A16" s="4" t="s">
        <v>430</v>
      </c>
    </row>
    <row r="17" spans="1:7">
      <c r="A17" s="3" t="s">
        <v>419</v>
      </c>
    </row>
    <row r="18" spans="1:7">
      <c r="A18" s="4" t="s">
        <v>431</v>
      </c>
      <c r="E18" s="7" t="n">
        <v>600000</v>
      </c>
      <c r="F18" s="7"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433</v>
      </c>
    </row>
    <row r="3" spans="1:3">
      <c r="A3" s="4" t="s">
        <v>370</v>
      </c>
      <c r="B3" s="7" t="n">
        <v>43782</v>
      </c>
    </row>
    <row r="4" spans="1:3">
      <c r="A4" s="5" t="n">
        <v>2019</v>
      </c>
      <c r="B4" s="5" t="n">
        <v>147184</v>
      </c>
    </row>
    <row r="5" spans="1:3">
      <c r="A5" s="5" t="n">
        <v>2020</v>
      </c>
      <c r="B5" s="5" t="n">
        <v>39387</v>
      </c>
    </row>
    <row r="6" spans="1:3">
      <c r="A6" s="5" t="n">
        <v>2021</v>
      </c>
      <c r="B6" s="5" t="n">
        <v>4871</v>
      </c>
    </row>
    <row r="7" spans="1:3">
      <c r="A7" s="5" t="n">
        <v>2022</v>
      </c>
      <c r="B7" s="5" t="n">
        <v>0</v>
      </c>
    </row>
    <row r="8" spans="1:3">
      <c r="A8" s="4" t="s">
        <v>371</v>
      </c>
      <c r="B8" s="5" t="n">
        <v>0</v>
      </c>
    </row>
    <row r="9" spans="1:3">
      <c r="A9" s="4" t="s">
        <v>434</v>
      </c>
      <c r="B9" s="5" t="n">
        <v>235224</v>
      </c>
    </row>
    <row r="10" spans="1:3">
      <c r="A10" s="4" t="s">
        <v>435</v>
      </c>
      <c r="B10" s="5" t="n">
        <v>8685</v>
      </c>
    </row>
    <row r="11" spans="1:3">
      <c r="A11" s="4" t="s">
        <v>436</v>
      </c>
      <c r="B11" s="5" t="n">
        <v>226539</v>
      </c>
    </row>
    <row r="12" spans="1:3">
      <c r="A12" s="4" t="s">
        <v>437</v>
      </c>
      <c r="B12" s="5" t="n">
        <v>152131</v>
      </c>
      <c r="C12" s="7" t="n">
        <v>254399</v>
      </c>
    </row>
    <row r="13" spans="1:3">
      <c r="A13" s="4" t="s">
        <v>438</v>
      </c>
      <c r="B13" s="5" t="n">
        <v>74408</v>
      </c>
      <c r="C13" s="7" t="n">
        <v>192137</v>
      </c>
    </row>
    <row r="14" spans="1:3">
      <c r="A14" s="3" t="s">
        <v>439</v>
      </c>
    </row>
    <row r="15" spans="1:3">
      <c r="A15" s="4" t="s">
        <v>370</v>
      </c>
      <c r="B15" s="5" t="n">
        <v>654307</v>
      </c>
    </row>
    <row r="16" spans="1:3">
      <c r="A16" s="5" t="n">
        <v>2019</v>
      </c>
      <c r="B16" s="5" t="n">
        <v>1408337</v>
      </c>
    </row>
    <row r="17" spans="1:3">
      <c r="A17" s="5" t="n">
        <v>2020</v>
      </c>
      <c r="B17" s="5" t="n">
        <v>967326</v>
      </c>
    </row>
    <row r="18" spans="1:3">
      <c r="A18" s="5" t="n">
        <v>2021</v>
      </c>
      <c r="B18" s="5" t="n">
        <v>612619</v>
      </c>
    </row>
    <row r="19" spans="1:3">
      <c r="A19" s="5" t="n">
        <v>2022</v>
      </c>
      <c r="B19" s="5" t="n">
        <v>283302</v>
      </c>
    </row>
    <row r="20" spans="1:3">
      <c r="A20" s="4" t="s">
        <v>371</v>
      </c>
      <c r="B20" s="5" t="n">
        <v>0</v>
      </c>
    </row>
    <row r="21" spans="1:3">
      <c r="A21" s="4" t="s">
        <v>434</v>
      </c>
      <c r="B21" s="5" t="n">
        <v>3925891</v>
      </c>
    </row>
    <row r="22" spans="1:3">
      <c r="A22" s="3" t="s">
        <v>440</v>
      </c>
    </row>
    <row r="23" spans="1:3">
      <c r="A23" s="4" t="s">
        <v>370</v>
      </c>
      <c r="B23" s="5" t="n">
        <v>31583</v>
      </c>
    </row>
    <row r="24" spans="1:3">
      <c r="A24" s="5" t="n">
        <v>2019</v>
      </c>
      <c r="B24" s="5" t="n">
        <v>478506</v>
      </c>
    </row>
    <row r="25" spans="1:3">
      <c r="A25" s="5" t="n">
        <v>2020</v>
      </c>
      <c r="B25" s="5" t="n">
        <v>682329</v>
      </c>
    </row>
    <row r="26" spans="1:3">
      <c r="A26" s="5" t="n">
        <v>2021</v>
      </c>
      <c r="B26" s="5" t="n">
        <v>1014517</v>
      </c>
    </row>
    <row r="27" spans="1:3">
      <c r="A27" s="5" t="n">
        <v>2022</v>
      </c>
      <c r="B27" s="5" t="n">
        <v>1115969</v>
      </c>
    </row>
    <row r="28" spans="1:3">
      <c r="A28" s="4" t="s">
        <v>371</v>
      </c>
      <c r="B28" s="5" t="n">
        <v>1227566</v>
      </c>
    </row>
    <row r="29" spans="1:3">
      <c r="A29" s="4" t="s">
        <v>441</v>
      </c>
      <c r="B29" s="7" t="n">
        <v>4550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442</v>
      </c>
      <c r="B1" s="2" t="s">
        <v>356</v>
      </c>
    </row>
    <row r="2" spans="1:2">
      <c r="A2" s="3" t="s">
        <v>443</v>
      </c>
    </row>
    <row r="3" spans="1:2">
      <c r="A3" s="4" t="s">
        <v>370</v>
      </c>
      <c r="B3" s="7" t="n">
        <v>3750000</v>
      </c>
    </row>
    <row r="4" spans="1:2">
      <c r="A4" s="5" t="n">
        <v>2019</v>
      </c>
      <c r="B4" s="5" t="n">
        <v>15000000</v>
      </c>
    </row>
    <row r="5" spans="1:2">
      <c r="A5" s="5" t="n">
        <v>2020</v>
      </c>
      <c r="B5" s="5" t="n">
        <v>21940158</v>
      </c>
    </row>
    <row r="6" spans="1:2">
      <c r="A6" s="4" t="s">
        <v>444</v>
      </c>
      <c r="B6" s="5" t="n">
        <v>40690158</v>
      </c>
    </row>
    <row r="7" spans="1:2">
      <c r="A7" s="4" t="s">
        <v>445</v>
      </c>
      <c r="B7" s="5" t="n">
        <v>20000</v>
      </c>
    </row>
    <row r="8" spans="1:2">
      <c r="A8" s="4" t="s">
        <v>446</v>
      </c>
      <c r="B8" s="5" t="n">
        <v>50000</v>
      </c>
    </row>
    <row r="9" spans="1:2">
      <c r="A9" s="4" t="s">
        <v>447</v>
      </c>
      <c r="B9" s="5" t="n">
        <v>10000</v>
      </c>
    </row>
    <row r="10" spans="1:2">
      <c r="A10" s="4" t="s">
        <v>448</v>
      </c>
    </row>
    <row r="11" spans="1:2">
      <c r="A11" s="3" t="s">
        <v>443</v>
      </c>
    </row>
    <row r="12" spans="1:2">
      <c r="A12" s="4" t="s">
        <v>449</v>
      </c>
      <c r="B12" s="5" t="n">
        <v>30000000</v>
      </c>
    </row>
    <row r="13" spans="1:2">
      <c r="A13" s="4" t="s">
        <v>450</v>
      </c>
    </row>
    <row r="14" spans="1:2">
      <c r="A14" s="3" t="s">
        <v>443</v>
      </c>
    </row>
    <row r="15" spans="1:2">
      <c r="A15" s="4" t="s">
        <v>449</v>
      </c>
      <c r="B15" s="7" t="n">
        <v>106901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77</v>
      </c>
    </row>
    <row r="4" spans="1:5">
      <c r="A4" s="4" t="s">
        <v>110</v>
      </c>
      <c r="B4" s="7" t="n">
        <v>175545</v>
      </c>
      <c r="C4" s="7" t="n">
        <v>0</v>
      </c>
      <c r="D4" s="7" t="n">
        <v>684236</v>
      </c>
      <c r="E4" s="7" t="n">
        <v>0</v>
      </c>
    </row>
    <row r="5" spans="1:5">
      <c r="A5" s="4" t="s">
        <v>111</v>
      </c>
      <c r="B5" s="7" t="n">
        <v>170715</v>
      </c>
      <c r="C5" s="7" t="n">
        <v>0</v>
      </c>
      <c r="D5" s="7" t="n">
        <v>586918</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8"/>
    <col customWidth="1" max="5" min="5" width="20"/>
    <col customWidth="1" max="6" min="6" width="28"/>
    <col customWidth="1" max="7" min="7" width="14"/>
    <col customWidth="1" max="8" min="8" width="37"/>
    <col customWidth="1" max="9" min="9" width="21"/>
    <col customWidth="1" max="10" min="10" width="37"/>
    <col customWidth="1" max="11" min="11" width="21"/>
    <col customWidth="1" max="12" min="12" width="30"/>
    <col customWidth="1" max="13" min="13" width="20"/>
    <col customWidth="1" max="14" min="14" width="20"/>
    <col customWidth="1" max="15" min="15" width="20"/>
  </cols>
  <sheetData>
    <row r="1" spans="1:15">
      <c r="A1" s="1" t="s">
        <v>451</v>
      </c>
      <c r="B1" s="2" t="s">
        <v>452</v>
      </c>
      <c r="C1" s="2" t="s">
        <v>453</v>
      </c>
      <c r="D1" s="2" t="s">
        <v>454</v>
      </c>
      <c r="E1" s="2" t="s">
        <v>455</v>
      </c>
      <c r="F1" s="2" t="s">
        <v>456</v>
      </c>
      <c r="G1" s="2" t="s">
        <v>457</v>
      </c>
      <c r="H1" s="2" t="s">
        <v>458</v>
      </c>
      <c r="I1" s="2" t="s">
        <v>459</v>
      </c>
      <c r="J1" s="2" t="s">
        <v>458</v>
      </c>
      <c r="K1" s="2" t="s">
        <v>459</v>
      </c>
      <c r="L1" s="2" t="s">
        <v>460</v>
      </c>
      <c r="M1" s="2" t="s">
        <v>461</v>
      </c>
      <c r="N1" s="2" t="s">
        <v>462</v>
      </c>
      <c r="O1" s="2" t="s">
        <v>463</v>
      </c>
    </row>
    <row r="2" spans="1:15">
      <c r="A2" s="3" t="s">
        <v>464</v>
      </c>
    </row>
    <row r="3" spans="1:15">
      <c r="A3" s="4" t="s">
        <v>465</v>
      </c>
      <c r="H3" s="8" t="n">
        <v>0.001</v>
      </c>
      <c r="J3" s="8" t="n">
        <v>0.001</v>
      </c>
      <c r="L3" s="8" t="n">
        <v>0.001</v>
      </c>
    </row>
    <row r="4" spans="1:15">
      <c r="A4" s="4" t="s">
        <v>67</v>
      </c>
      <c r="H4" s="5" t="n">
        <v>5000000</v>
      </c>
      <c r="J4" s="5" t="n">
        <v>5000000</v>
      </c>
      <c r="L4" s="5" t="n">
        <v>5000000</v>
      </c>
    </row>
    <row r="5" spans="1:15">
      <c r="A5" s="4" t="s">
        <v>68</v>
      </c>
      <c r="H5" s="5" t="n">
        <v>0</v>
      </c>
      <c r="J5" s="5" t="n">
        <v>0</v>
      </c>
      <c r="L5" s="5" t="n">
        <v>0</v>
      </c>
    </row>
    <row r="6" spans="1:15">
      <c r="A6" s="4" t="s">
        <v>69</v>
      </c>
      <c r="H6" s="5" t="n">
        <v>0</v>
      </c>
      <c r="J6" s="5" t="n">
        <v>0</v>
      </c>
      <c r="L6" s="5" t="n">
        <v>0</v>
      </c>
    </row>
    <row r="7" spans="1:15">
      <c r="A7" s="3" t="s">
        <v>114</v>
      </c>
    </row>
    <row r="8" spans="1:15">
      <c r="A8" s="4" t="s">
        <v>466</v>
      </c>
      <c r="H8" s="8" t="n">
        <v>0.001</v>
      </c>
      <c r="J8" s="8" t="n">
        <v>0.001</v>
      </c>
      <c r="L8" s="8" t="n">
        <v>0.001</v>
      </c>
    </row>
    <row r="9" spans="1:15">
      <c r="A9" s="4" t="s">
        <v>71</v>
      </c>
      <c r="H9" s="5" t="n">
        <v>100000000</v>
      </c>
      <c r="J9" s="5" t="n">
        <v>100000000</v>
      </c>
      <c r="L9" s="5" t="n">
        <v>100000000</v>
      </c>
    </row>
    <row r="10" spans="1:15">
      <c r="A10" s="4" t="s">
        <v>467</v>
      </c>
      <c r="J10" s="5" t="n">
        <v>1252389</v>
      </c>
      <c r="L10" s="5" t="n">
        <v>1013763</v>
      </c>
    </row>
    <row r="11" spans="1:15">
      <c r="A11" s="4" t="s">
        <v>122</v>
      </c>
      <c r="J11" s="5" t="n">
        <v>366963</v>
      </c>
      <c r="L11" s="5" t="n">
        <v>2080648</v>
      </c>
    </row>
    <row r="12" spans="1:15">
      <c r="A12" s="4" t="s">
        <v>468</v>
      </c>
      <c r="J12" s="5" t="n">
        <v>0</v>
      </c>
      <c r="L12" s="5" t="n">
        <v>675000</v>
      </c>
    </row>
    <row r="13" spans="1:15">
      <c r="A13" s="3" t="s">
        <v>469</v>
      </c>
    </row>
    <row r="14" spans="1:15">
      <c r="A14" s="4" t="s">
        <v>470</v>
      </c>
      <c r="H14" s="7" t="n">
        <v>2767196</v>
      </c>
      <c r="I14" s="7" t="n">
        <v>2299696</v>
      </c>
      <c r="J14" s="7" t="n">
        <v>7026991</v>
      </c>
      <c r="K14" s="7" t="n">
        <v>5802046</v>
      </c>
    </row>
    <row r="15" spans="1:15">
      <c r="A15" s="4" t="s">
        <v>310</v>
      </c>
    </row>
    <row r="16" spans="1:15">
      <c r="A16" s="3" t="s">
        <v>469</v>
      </c>
    </row>
    <row r="17" spans="1:15">
      <c r="A17" s="4" t="s">
        <v>471</v>
      </c>
      <c r="J17" s="4" t="s">
        <v>472</v>
      </c>
    </row>
    <row r="18" spans="1:15">
      <c r="A18" s="4" t="s">
        <v>473</v>
      </c>
      <c r="J18" s="4" t="s">
        <v>474</v>
      </c>
    </row>
    <row r="19" spans="1:15">
      <c r="A19" s="4" t="s">
        <v>475</v>
      </c>
      <c r="H19" s="5" t="n">
        <v>11000000</v>
      </c>
      <c r="J19" s="7" t="n">
        <v>11000000</v>
      </c>
    </row>
    <row r="20" spans="1:15">
      <c r="A20" s="4" t="s">
        <v>476</v>
      </c>
      <c r="J20" s="4" t="s">
        <v>477</v>
      </c>
    </row>
    <row r="21" spans="1:15">
      <c r="A21" s="4" t="s">
        <v>478</v>
      </c>
    </row>
    <row r="22" spans="1:15">
      <c r="A22" s="3" t="s">
        <v>469</v>
      </c>
    </row>
    <row r="23" spans="1:15">
      <c r="A23" s="4" t="s">
        <v>479</v>
      </c>
      <c r="J23" s="4" t="s">
        <v>480</v>
      </c>
    </row>
    <row r="24" spans="1:15">
      <c r="A24" s="4" t="s">
        <v>481</v>
      </c>
    </row>
    <row r="25" spans="1:15">
      <c r="A25" s="3" t="s">
        <v>469</v>
      </c>
    </row>
    <row r="26" spans="1:15">
      <c r="A26" s="4" t="s">
        <v>479</v>
      </c>
      <c r="J26" s="4" t="s">
        <v>480</v>
      </c>
    </row>
    <row r="27" spans="1:15">
      <c r="A27" s="4" t="s">
        <v>482</v>
      </c>
    </row>
    <row r="28" spans="1:15">
      <c r="A28" s="3" t="s">
        <v>469</v>
      </c>
    </row>
    <row r="29" spans="1:15">
      <c r="A29" s="4" t="s">
        <v>479</v>
      </c>
      <c r="J29" s="4" t="s">
        <v>480</v>
      </c>
    </row>
    <row r="30" spans="1:15">
      <c r="A30" s="4" t="s">
        <v>483</v>
      </c>
    </row>
    <row r="31" spans="1:15">
      <c r="A31" s="3" t="s">
        <v>469</v>
      </c>
    </row>
    <row r="32" spans="1:15">
      <c r="A32" s="4" t="s">
        <v>475</v>
      </c>
      <c r="H32" s="5" t="n">
        <v>1600000</v>
      </c>
      <c r="J32" s="7" t="n">
        <v>1600000</v>
      </c>
    </row>
    <row r="33" spans="1:15">
      <c r="A33" s="4" t="s">
        <v>476</v>
      </c>
      <c r="J33" s="4" t="s">
        <v>484</v>
      </c>
    </row>
    <row r="34" spans="1:15">
      <c r="A34" s="4" t="s">
        <v>309</v>
      </c>
    </row>
    <row r="35" spans="1:15">
      <c r="A35" s="3" t="s">
        <v>469</v>
      </c>
    </row>
    <row r="36" spans="1:15">
      <c r="A36" s="4" t="s">
        <v>485</v>
      </c>
      <c r="H36" s="5" t="n">
        <v>2200000</v>
      </c>
      <c r="J36" s="7" t="n">
        <v>2200000</v>
      </c>
    </row>
    <row r="37" spans="1:15">
      <c r="A37" s="4" t="s">
        <v>476</v>
      </c>
      <c r="J37" s="4" t="s">
        <v>486</v>
      </c>
    </row>
    <row r="38" spans="1:15">
      <c r="A38" s="4" t="s">
        <v>487</v>
      </c>
    </row>
    <row r="39" spans="1:15">
      <c r="A39" s="3" t="s">
        <v>114</v>
      </c>
    </row>
    <row r="40" spans="1:15">
      <c r="A40" s="4" t="s">
        <v>122</v>
      </c>
      <c r="J40" s="5" t="n">
        <v>365463</v>
      </c>
    </row>
    <row r="41" spans="1:15">
      <c r="A41" s="3" t="s">
        <v>469</v>
      </c>
    </row>
    <row r="42" spans="1:15">
      <c r="A42" s="4" t="s">
        <v>488</v>
      </c>
      <c r="B42" s="5" t="n">
        <v>300924</v>
      </c>
      <c r="M42" s="5" t="n">
        <v>10500000</v>
      </c>
    </row>
    <row r="43" spans="1:15">
      <c r="A43" s="4" t="s">
        <v>470</v>
      </c>
      <c r="H43" s="5" t="n">
        <v>500000</v>
      </c>
      <c r="I43" s="5" t="n">
        <v>600000</v>
      </c>
      <c r="J43" s="7" t="n">
        <v>1300000</v>
      </c>
      <c r="K43" s="5" t="n">
        <v>1600000</v>
      </c>
    </row>
    <row r="44" spans="1:15">
      <c r="A44" s="4" t="s">
        <v>489</v>
      </c>
      <c r="J44" s="7" t="n">
        <v>600000</v>
      </c>
      <c r="K44" s="5" t="n">
        <v>200000</v>
      </c>
    </row>
    <row r="45" spans="1:15">
      <c r="A45" s="4" t="s">
        <v>490</v>
      </c>
      <c r="J45" s="5" t="n">
        <v>0</v>
      </c>
    </row>
    <row r="46" spans="1:15">
      <c r="A46" s="4" t="s">
        <v>491</v>
      </c>
    </row>
    <row r="47" spans="1:15">
      <c r="A47" s="3" t="s">
        <v>469</v>
      </c>
    </row>
    <row r="48" spans="1:15">
      <c r="A48" s="4" t="s">
        <v>471</v>
      </c>
      <c r="J48" s="4" t="s">
        <v>472</v>
      </c>
    </row>
    <row r="49" spans="1:15">
      <c r="A49" s="4" t="s">
        <v>492</v>
      </c>
      <c r="J49" s="4" t="s">
        <v>472</v>
      </c>
    </row>
    <row r="50" spans="1:15">
      <c r="A50" s="4" t="s">
        <v>470</v>
      </c>
      <c r="H50" s="5" t="n">
        <v>900000</v>
      </c>
      <c r="I50" s="5" t="n">
        <v>1100000</v>
      </c>
      <c r="J50" s="7" t="n">
        <v>3100000</v>
      </c>
      <c r="K50" s="5" t="n">
        <v>2700000</v>
      </c>
    </row>
    <row r="51" spans="1:15">
      <c r="A51" s="4" t="s">
        <v>493</v>
      </c>
      <c r="J51" s="5" t="n">
        <v>449500</v>
      </c>
    </row>
    <row r="52" spans="1:15">
      <c r="A52" s="4" t="s">
        <v>494</v>
      </c>
    </row>
    <row r="53" spans="1:15">
      <c r="A53" s="3" t="s">
        <v>469</v>
      </c>
    </row>
    <row r="54" spans="1:15">
      <c r="A54" s="4" t="s">
        <v>471</v>
      </c>
      <c r="G54" s="4" t="s">
        <v>472</v>
      </c>
    </row>
    <row r="55" spans="1:15">
      <c r="A55" s="4" t="s">
        <v>470</v>
      </c>
      <c r="H55" s="5" t="n">
        <v>300000</v>
      </c>
      <c r="J55" s="7" t="n">
        <v>400000</v>
      </c>
    </row>
    <row r="56" spans="1:15">
      <c r="A56" s="4" t="s">
        <v>493</v>
      </c>
      <c r="J56" s="5" t="n">
        <v>615500</v>
      </c>
    </row>
    <row r="57" spans="1:15">
      <c r="A57" s="4" t="s">
        <v>495</v>
      </c>
      <c r="H57" s="7" t="n">
        <v>1800000</v>
      </c>
      <c r="J57" s="7" t="n">
        <v>1800000</v>
      </c>
    </row>
    <row r="58" spans="1:15">
      <c r="A58" s="4" t="s">
        <v>496</v>
      </c>
    </row>
    <row r="59" spans="1:15">
      <c r="A59" s="3" t="s">
        <v>469</v>
      </c>
    </row>
    <row r="60" spans="1:15">
      <c r="A60" s="4" t="s">
        <v>488</v>
      </c>
      <c r="B60" s="5" t="n">
        <v>8800924</v>
      </c>
    </row>
    <row r="61" spans="1:15">
      <c r="A61" s="4" t="s">
        <v>497</v>
      </c>
      <c r="B61" s="11" t="n">
        <v>1.4</v>
      </c>
    </row>
    <row r="62" spans="1:15">
      <c r="A62" s="4" t="s">
        <v>498</v>
      </c>
      <c r="H62" s="5" t="n">
        <v>6700000</v>
      </c>
      <c r="J62" s="5" t="n">
        <v>6700000</v>
      </c>
    </row>
    <row r="63" spans="1:15">
      <c r="A63" s="4" t="s">
        <v>499</v>
      </c>
    </row>
    <row r="64" spans="1:15">
      <c r="A64" s="3" t="s">
        <v>469</v>
      </c>
    </row>
    <row r="65" spans="1:15">
      <c r="A65" s="4" t="s">
        <v>471</v>
      </c>
      <c r="J65" s="4" t="s">
        <v>472</v>
      </c>
    </row>
    <row r="66" spans="1:15">
      <c r="A66" s="4" t="s">
        <v>492</v>
      </c>
      <c r="J66" s="4" t="s">
        <v>472</v>
      </c>
    </row>
    <row r="67" spans="1:15">
      <c r="A67" s="4" t="s">
        <v>470</v>
      </c>
      <c r="H67" s="7" t="n">
        <v>700000</v>
      </c>
      <c r="J67" s="7" t="n">
        <v>800000</v>
      </c>
    </row>
    <row r="68" spans="1:15">
      <c r="A68" s="4" t="s">
        <v>493</v>
      </c>
      <c r="J68" s="5" t="n">
        <v>1658201</v>
      </c>
    </row>
    <row r="69" spans="1:15">
      <c r="A69" s="4" t="s">
        <v>500</v>
      </c>
    </row>
    <row r="70" spans="1:15">
      <c r="A70" s="3" t="s">
        <v>469</v>
      </c>
    </row>
    <row r="71" spans="1:15">
      <c r="A71" s="4" t="s">
        <v>471</v>
      </c>
      <c r="J71" s="4" t="s">
        <v>472</v>
      </c>
    </row>
    <row r="72" spans="1:15">
      <c r="A72" s="4" t="s">
        <v>470</v>
      </c>
      <c r="H72" s="5" t="n">
        <v>20000</v>
      </c>
      <c r="J72" s="7" t="n">
        <v>20000</v>
      </c>
    </row>
    <row r="73" spans="1:15">
      <c r="A73" s="4" t="s">
        <v>493</v>
      </c>
      <c r="J73" s="5" t="n">
        <v>60000</v>
      </c>
    </row>
    <row r="74" spans="1:15">
      <c r="A74" s="4" t="s">
        <v>495</v>
      </c>
      <c r="H74" s="5" t="n">
        <v>300000</v>
      </c>
      <c r="J74" s="7" t="n">
        <v>300000</v>
      </c>
    </row>
    <row r="75" spans="1:15">
      <c r="A75" s="4" t="s">
        <v>501</v>
      </c>
    </row>
    <row r="76" spans="1:15">
      <c r="A76" s="3" t="s">
        <v>469</v>
      </c>
    </row>
    <row r="77" spans="1:15">
      <c r="A77" s="4" t="s">
        <v>488</v>
      </c>
      <c r="M77" s="5" t="n">
        <v>2100000</v>
      </c>
    </row>
    <row r="78" spans="1:15">
      <c r="A78" s="4" t="s">
        <v>502</v>
      </c>
    </row>
    <row r="79" spans="1:15">
      <c r="A79" s="3" t="s">
        <v>114</v>
      </c>
    </row>
    <row r="80" spans="1:15">
      <c r="A80" s="4" t="s">
        <v>122</v>
      </c>
      <c r="J80" s="5" t="n">
        <v>1500</v>
      </c>
    </row>
    <row r="81" spans="1:15">
      <c r="A81" s="3" t="s">
        <v>469</v>
      </c>
    </row>
    <row r="82" spans="1:15">
      <c r="A82" s="4" t="s">
        <v>488</v>
      </c>
      <c r="O82" s="5" t="n">
        <v>3700000</v>
      </c>
    </row>
    <row r="83" spans="1:15">
      <c r="A83" s="4" t="s">
        <v>489</v>
      </c>
      <c r="J83" s="7" t="n">
        <v>1000</v>
      </c>
      <c r="K83" s="5" t="n">
        <v>6300000</v>
      </c>
    </row>
    <row r="84" spans="1:15">
      <c r="A84" s="4" t="s">
        <v>490</v>
      </c>
      <c r="J84" s="5" t="n">
        <v>0</v>
      </c>
    </row>
    <row r="85" spans="1:15">
      <c r="A85" s="4" t="s">
        <v>503</v>
      </c>
    </row>
    <row r="86" spans="1:15">
      <c r="A86" s="3" t="s">
        <v>114</v>
      </c>
    </row>
    <row r="87" spans="1:15">
      <c r="A87" s="4" t="s">
        <v>122</v>
      </c>
      <c r="J87" s="5" t="n">
        <v>0</v>
      </c>
    </row>
    <row r="88" spans="1:15">
      <c r="A88" s="3" t="s">
        <v>469</v>
      </c>
    </row>
    <row r="89" spans="1:15">
      <c r="A89" s="4" t="s">
        <v>470</v>
      </c>
      <c r="H89" s="5" t="n">
        <v>100000</v>
      </c>
      <c r="I89" s="5" t="n">
        <v>300000</v>
      </c>
      <c r="J89" s="7" t="n">
        <v>300000</v>
      </c>
      <c r="K89" s="5" t="n">
        <v>600000</v>
      </c>
    </row>
    <row r="90" spans="1:15">
      <c r="A90" s="4" t="s">
        <v>490</v>
      </c>
      <c r="J90" s="5" t="n">
        <v>0</v>
      </c>
    </row>
    <row r="91" spans="1:15">
      <c r="A91" s="4" t="s">
        <v>504</v>
      </c>
      <c r="E91" s="5" t="n">
        <v>2000000</v>
      </c>
    </row>
    <row r="92" spans="1:15">
      <c r="A92" s="4" t="s">
        <v>505</v>
      </c>
    </row>
    <row r="93" spans="1:15">
      <c r="A93" s="3" t="s">
        <v>469</v>
      </c>
    </row>
    <row r="94" spans="1:15">
      <c r="A94" s="4" t="s">
        <v>490</v>
      </c>
      <c r="F94" s="5" t="n">
        <v>355000</v>
      </c>
    </row>
    <row r="95" spans="1:15">
      <c r="A95" s="4" t="s">
        <v>506</v>
      </c>
    </row>
    <row r="96" spans="1:15">
      <c r="A96" s="3" t="s">
        <v>469</v>
      </c>
    </row>
    <row r="97" spans="1:15">
      <c r="A97" s="4" t="s">
        <v>471</v>
      </c>
      <c r="J97" s="4" t="s">
        <v>472</v>
      </c>
    </row>
    <row r="98" spans="1:15">
      <c r="A98" s="4" t="s">
        <v>492</v>
      </c>
      <c r="J98" s="4" t="s">
        <v>472</v>
      </c>
    </row>
    <row r="99" spans="1:15">
      <c r="A99" s="4" t="s">
        <v>470</v>
      </c>
      <c r="H99" s="7" t="n">
        <v>200000</v>
      </c>
      <c r="I99" s="7" t="n">
        <v>400000</v>
      </c>
      <c r="J99" s="7" t="n">
        <v>900000</v>
      </c>
      <c r="K99" s="7" t="n">
        <v>900000</v>
      </c>
    </row>
    <row r="100" spans="1:15">
      <c r="A100" s="4" t="s">
        <v>493</v>
      </c>
      <c r="J100" s="5" t="n">
        <v>0</v>
      </c>
    </row>
    <row r="101" spans="1:15">
      <c r="A101" s="4" t="s">
        <v>507</v>
      </c>
    </row>
    <row r="102" spans="1:15">
      <c r="A102" s="3" t="s">
        <v>469</v>
      </c>
    </row>
    <row r="103" spans="1:15">
      <c r="A103" s="4" t="s">
        <v>508</v>
      </c>
      <c r="F103" s="5" t="n">
        <v>25</v>
      </c>
    </row>
    <row r="104" spans="1:15">
      <c r="A104" s="4" t="s">
        <v>509</v>
      </c>
    </row>
    <row r="105" spans="1:15">
      <c r="A105" s="3" t="s">
        <v>469</v>
      </c>
    </row>
    <row r="106" spans="1:15">
      <c r="A106" s="4" t="s">
        <v>508</v>
      </c>
      <c r="D106" s="5" t="n">
        <v>83</v>
      </c>
    </row>
    <row r="107" spans="1:15">
      <c r="A107" s="4" t="s">
        <v>510</v>
      </c>
      <c r="D107" s="5" t="n">
        <v>717500</v>
      </c>
    </row>
    <row r="108" spans="1:15">
      <c r="A108" s="4" t="s">
        <v>511</v>
      </c>
    </row>
    <row r="109" spans="1:15">
      <c r="A109" s="3" t="s">
        <v>469</v>
      </c>
    </row>
    <row r="110" spans="1:15">
      <c r="A110" s="4" t="s">
        <v>490</v>
      </c>
      <c r="D110" s="5" t="n">
        <v>75000</v>
      </c>
    </row>
    <row r="111" spans="1:15">
      <c r="A111" s="4" t="s">
        <v>512</v>
      </c>
    </row>
    <row r="112" spans="1:15">
      <c r="A112" s="3" t="s">
        <v>469</v>
      </c>
    </row>
    <row r="113" spans="1:15">
      <c r="A113" s="4" t="s">
        <v>508</v>
      </c>
      <c r="C113" s="5" t="n">
        <v>96</v>
      </c>
    </row>
    <row r="114" spans="1:15">
      <c r="A114" s="4" t="s">
        <v>510</v>
      </c>
      <c r="C114" s="5" t="n">
        <v>531500</v>
      </c>
    </row>
    <row r="115" spans="1:15">
      <c r="A115" s="4" t="s">
        <v>513</v>
      </c>
    </row>
    <row r="116" spans="1:15">
      <c r="A116" s="3" t="s">
        <v>464</v>
      </c>
    </row>
    <row r="117" spans="1:15">
      <c r="A117" s="4" t="s">
        <v>67</v>
      </c>
      <c r="N117" s="5" t="n">
        <v>5000000</v>
      </c>
    </row>
    <row r="118" spans="1:15">
      <c r="A118" s="4" t="s">
        <v>68</v>
      </c>
      <c r="H118" s="5" t="n">
        <v>0</v>
      </c>
      <c r="J118" s="5" t="n">
        <v>0</v>
      </c>
      <c r="L118" s="5" t="n">
        <v>0</v>
      </c>
    </row>
    <row r="119" spans="1:15">
      <c r="A119" s="4" t="s">
        <v>69</v>
      </c>
      <c r="H119" s="5" t="n">
        <v>0</v>
      </c>
      <c r="J119" s="5" t="n">
        <v>0</v>
      </c>
      <c r="L119" s="5" t="n">
        <v>0</v>
      </c>
    </row>
    <row r="120" spans="1:15">
      <c r="A120" s="4" t="s">
        <v>514</v>
      </c>
    </row>
    <row r="121" spans="1:15">
      <c r="A121" s="3" t="s">
        <v>469</v>
      </c>
    </row>
    <row r="122" spans="1:15">
      <c r="A122" s="4" t="s">
        <v>515</v>
      </c>
      <c r="J122" s="4" t="s">
        <v>516</v>
      </c>
    </row>
    <row r="123" spans="1:15">
      <c r="A123" s="4" t="s">
        <v>517</v>
      </c>
    </row>
    <row r="124" spans="1:15">
      <c r="A124" s="3" t="s">
        <v>469</v>
      </c>
    </row>
    <row r="125" spans="1:15">
      <c r="A125" s="4" t="s">
        <v>515</v>
      </c>
      <c r="J125" s="4" t="s">
        <v>516</v>
      </c>
    </row>
    <row r="126" spans="1:15">
      <c r="A126" s="4" t="s">
        <v>518</v>
      </c>
    </row>
    <row r="127" spans="1:15">
      <c r="A127" s="3" t="s">
        <v>469</v>
      </c>
    </row>
    <row r="128" spans="1:15">
      <c r="A128" s="4" t="s">
        <v>515</v>
      </c>
      <c r="J128" s="4" t="s">
        <v>519</v>
      </c>
    </row>
    <row r="129" spans="1:15">
      <c r="A129" s="4" t="s">
        <v>520</v>
      </c>
    </row>
    <row r="130" spans="1:15">
      <c r="A130" s="3" t="s">
        <v>469</v>
      </c>
    </row>
    <row r="131" spans="1:15">
      <c r="A131" s="4" t="s">
        <v>515</v>
      </c>
      <c r="J131" s="4" t="s">
        <v>5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5</v>
      </c>
      <c r="D1" s="2" t="s">
        <v>1</v>
      </c>
    </row>
    <row r="2" spans="1:5">
      <c r="B2" s="2" t="s">
        <v>2</v>
      </c>
      <c r="C2" s="2" t="s">
        <v>76</v>
      </c>
      <c r="D2" s="2" t="s">
        <v>2</v>
      </c>
      <c r="E2" s="2" t="s">
        <v>76</v>
      </c>
    </row>
    <row r="3" spans="1:5">
      <c r="A3" s="3" t="s">
        <v>522</v>
      </c>
    </row>
    <row r="4" spans="1:5">
      <c r="A4" s="4" t="s">
        <v>523</v>
      </c>
      <c r="B4" s="7" t="n">
        <v>2767196</v>
      </c>
      <c r="C4" s="7" t="n">
        <v>2299696</v>
      </c>
      <c r="D4" s="7" t="n">
        <v>7026991</v>
      </c>
      <c r="E4" s="7" t="n">
        <v>5802046</v>
      </c>
    </row>
    <row r="5" spans="1:5">
      <c r="A5" s="4" t="s">
        <v>80</v>
      </c>
    </row>
    <row r="6" spans="1:5">
      <c r="A6" s="3" t="s">
        <v>522</v>
      </c>
    </row>
    <row r="7" spans="1:5">
      <c r="A7" s="4" t="s">
        <v>523</v>
      </c>
      <c r="B7" s="5" t="n">
        <v>592979</v>
      </c>
      <c r="C7" s="5" t="n">
        <v>123549</v>
      </c>
      <c r="D7" s="5" t="n">
        <v>823748</v>
      </c>
      <c r="E7" s="5" t="n">
        <v>325853</v>
      </c>
    </row>
    <row r="8" spans="1:5">
      <c r="A8" s="4" t="s">
        <v>81</v>
      </c>
    </row>
    <row r="9" spans="1:5">
      <c r="A9" s="3" t="s">
        <v>522</v>
      </c>
    </row>
    <row r="10" spans="1:5">
      <c r="A10" s="4" t="s">
        <v>523</v>
      </c>
      <c r="B10" s="5" t="n">
        <v>1232823</v>
      </c>
      <c r="C10" s="5" t="n">
        <v>1182802</v>
      </c>
      <c r="D10" s="5" t="n">
        <v>3508753</v>
      </c>
      <c r="E10" s="5" t="n">
        <v>3112845</v>
      </c>
    </row>
    <row r="11" spans="1:5">
      <c r="A11" s="4" t="s">
        <v>82</v>
      </c>
    </row>
    <row r="12" spans="1:5">
      <c r="A12" s="3" t="s">
        <v>522</v>
      </c>
    </row>
    <row r="13" spans="1:5">
      <c r="A13" s="4" t="s">
        <v>523</v>
      </c>
      <c r="B13" s="7" t="n">
        <v>941394</v>
      </c>
      <c r="C13" s="7" t="n">
        <v>993345</v>
      </c>
      <c r="D13" s="7" t="n">
        <v>2694490</v>
      </c>
      <c r="E13" s="7" t="n">
        <v>23633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25"/>
    <col customWidth="1" max="3" min="3" width="16"/>
  </cols>
  <sheetData>
    <row r="1" spans="1:3">
      <c r="A1" s="1" t="s">
        <v>524</v>
      </c>
      <c r="B1" s="2" t="s">
        <v>1</v>
      </c>
      <c r="C1" s="2" t="s">
        <v>137</v>
      </c>
    </row>
    <row r="2" spans="1:3">
      <c r="B2" s="2" t="s">
        <v>2</v>
      </c>
      <c r="C2" s="2" t="s">
        <v>29</v>
      </c>
    </row>
    <row r="3" spans="1:3">
      <c r="A3" s="3" t="s">
        <v>525</v>
      </c>
    </row>
    <row r="4" spans="1:3">
      <c r="A4" s="4" t="s">
        <v>526</v>
      </c>
      <c r="B4" s="5" t="n">
        <v>-366963</v>
      </c>
      <c r="C4" s="5" t="n">
        <v>-2080648</v>
      </c>
    </row>
    <row r="5" spans="1:3">
      <c r="A5" s="4" t="s">
        <v>487</v>
      </c>
    </row>
    <row r="6" spans="1:3">
      <c r="A6" s="3" t="s">
        <v>525</v>
      </c>
    </row>
    <row r="7" spans="1:3">
      <c r="A7" s="4" t="s">
        <v>527</v>
      </c>
      <c r="B7" s="5" t="n">
        <v>3724892</v>
      </c>
    </row>
    <row r="8" spans="1:3">
      <c r="A8" s="4" t="s">
        <v>490</v>
      </c>
      <c r="B8" s="5" t="n">
        <v>0</v>
      </c>
    </row>
    <row r="9" spans="1:3">
      <c r="A9" s="4" t="s">
        <v>526</v>
      </c>
      <c r="B9" s="5" t="n">
        <v>-365463</v>
      </c>
    </row>
    <row r="10" spans="1:3">
      <c r="A10" s="4" t="s">
        <v>528</v>
      </c>
      <c r="B10" s="5" t="n">
        <v>-105867</v>
      </c>
    </row>
    <row r="11" spans="1:3">
      <c r="A11" s="4" t="s">
        <v>527</v>
      </c>
      <c r="B11" s="5" t="n">
        <v>3253562</v>
      </c>
      <c r="C11" s="5" t="n">
        <v>3724892</v>
      </c>
    </row>
    <row r="12" spans="1:3">
      <c r="A12" s="4" t="s">
        <v>529</v>
      </c>
      <c r="B12" s="5" t="n">
        <v>2592313</v>
      </c>
    </row>
    <row r="13" spans="1:3">
      <c r="A13" s="3" t="s">
        <v>530</v>
      </c>
    </row>
    <row r="14" spans="1:3">
      <c r="A14" s="4" t="s">
        <v>531</v>
      </c>
      <c r="B14" s="9" t="n">
        <v>3.07</v>
      </c>
    </row>
    <row r="15" spans="1:3">
      <c r="A15" s="4" t="s">
        <v>532</v>
      </c>
      <c r="B15" s="5" t="n">
        <v>0</v>
      </c>
    </row>
    <row r="16" spans="1:3">
      <c r="A16" s="4" t="s">
        <v>533</v>
      </c>
      <c r="B16" s="12" t="n">
        <v>2.24</v>
      </c>
    </row>
    <row r="17" spans="1:3">
      <c r="A17" s="4" t="s">
        <v>534</v>
      </c>
      <c r="B17" s="12" t="n">
        <v>3.52</v>
      </c>
    </row>
    <row r="18" spans="1:3">
      <c r="A18" s="4" t="s">
        <v>531</v>
      </c>
      <c r="B18" s="12" t="n">
        <v>3.15</v>
      </c>
      <c r="C18" s="9" t="n">
        <v>3.07</v>
      </c>
    </row>
    <row r="19" spans="1:3">
      <c r="A19" s="4" t="s">
        <v>535</v>
      </c>
      <c r="B19" s="9" t="n">
        <v>2.86</v>
      </c>
    </row>
    <row r="20" spans="1:3">
      <c r="A20" s="4" t="s">
        <v>536</v>
      </c>
      <c r="B20" s="4" t="s">
        <v>537</v>
      </c>
    </row>
    <row r="21" spans="1:3">
      <c r="A21" s="4" t="s">
        <v>538</v>
      </c>
      <c r="B21" s="4" t="s">
        <v>539</v>
      </c>
    </row>
    <row r="22" spans="1:3">
      <c r="A22" s="4" t="s">
        <v>540</v>
      </c>
      <c r="B22" s="7" t="n">
        <v>5985240</v>
      </c>
    </row>
    <row r="23" spans="1:3">
      <c r="A23" s="4" t="s">
        <v>541</v>
      </c>
      <c r="B23" s="7" t="n">
        <v>5514914</v>
      </c>
    </row>
    <row r="24" spans="1:3">
      <c r="A24" s="4" t="s">
        <v>502</v>
      </c>
    </row>
    <row r="25" spans="1:3">
      <c r="A25" s="3" t="s">
        <v>525</v>
      </c>
    </row>
    <row r="26" spans="1:3">
      <c r="A26" s="4" t="s">
        <v>527</v>
      </c>
      <c r="B26" s="5" t="n">
        <v>1194081</v>
      </c>
    </row>
    <row r="27" spans="1:3">
      <c r="A27" s="4" t="s">
        <v>490</v>
      </c>
      <c r="B27" s="5" t="n">
        <v>0</v>
      </c>
    </row>
    <row r="28" spans="1:3">
      <c r="A28" s="4" t="s">
        <v>526</v>
      </c>
      <c r="B28" s="5" t="n">
        <v>-1500</v>
      </c>
    </row>
    <row r="29" spans="1:3">
      <c r="A29" s="4" t="s">
        <v>528</v>
      </c>
      <c r="B29" s="5" t="n">
        <v>-98170</v>
      </c>
    </row>
    <row r="30" spans="1:3">
      <c r="A30" s="4" t="s">
        <v>527</v>
      </c>
      <c r="B30" s="5" t="n">
        <v>1094411</v>
      </c>
      <c r="C30" s="5" t="n">
        <v>1194081</v>
      </c>
    </row>
    <row r="31" spans="1:3">
      <c r="A31" s="4" t="s">
        <v>529</v>
      </c>
      <c r="B31" s="5" t="n">
        <v>1050232</v>
      </c>
    </row>
    <row r="32" spans="1:3">
      <c r="A32" s="3" t="s">
        <v>530</v>
      </c>
    </row>
    <row r="33" spans="1:3">
      <c r="A33" s="4" t="s">
        <v>531</v>
      </c>
      <c r="B33" s="9" t="n">
        <v>4.08</v>
      </c>
    </row>
    <row r="34" spans="1:3">
      <c r="A34" s="4" t="s">
        <v>532</v>
      </c>
      <c r="B34" s="5" t="n">
        <v>0</v>
      </c>
    </row>
    <row r="35" spans="1:3">
      <c r="A35" s="4" t="s">
        <v>533</v>
      </c>
      <c r="B35" s="12" t="n">
        <v>4.24</v>
      </c>
    </row>
    <row r="36" spans="1:3">
      <c r="A36" s="4" t="s">
        <v>534</v>
      </c>
      <c r="B36" s="12" t="n">
        <v>4.98</v>
      </c>
    </row>
    <row r="37" spans="1:3">
      <c r="A37" s="4" t="s">
        <v>531</v>
      </c>
      <c r="B37" s="12" t="n">
        <v>3.99</v>
      </c>
      <c r="C37" s="9" t="n">
        <v>4.08</v>
      </c>
    </row>
    <row r="38" spans="1:3">
      <c r="A38" s="4" t="s">
        <v>535</v>
      </c>
      <c r="B38" s="9" t="n">
        <v>4.01</v>
      </c>
    </row>
    <row r="39" spans="1:3">
      <c r="A39" s="4" t="s">
        <v>536</v>
      </c>
      <c r="B39" s="4" t="s">
        <v>472</v>
      </c>
    </row>
    <row r="40" spans="1:3">
      <c r="A40" s="4" t="s">
        <v>538</v>
      </c>
      <c r="B40" s="4" t="s">
        <v>542</v>
      </c>
    </row>
    <row r="41" spans="1:3">
      <c r="A41" s="4" t="s">
        <v>540</v>
      </c>
      <c r="B41" s="7" t="n">
        <v>1066176</v>
      </c>
    </row>
    <row r="42" spans="1:3">
      <c r="A42" s="4" t="s">
        <v>541</v>
      </c>
      <c r="B42" s="7" t="n">
        <v>1010952</v>
      </c>
    </row>
    <row r="43" spans="1:3">
      <c r="A43" s="4" t="s">
        <v>503</v>
      </c>
    </row>
    <row r="44" spans="1:3">
      <c r="A44" s="3" t="s">
        <v>525</v>
      </c>
    </row>
    <row r="45" spans="1:3">
      <c r="A45" s="4" t="s">
        <v>527</v>
      </c>
      <c r="B45" s="5" t="n">
        <v>734168</v>
      </c>
    </row>
    <row r="46" spans="1:3">
      <c r="A46" s="4" t="s">
        <v>490</v>
      </c>
      <c r="B46" s="5" t="n">
        <v>0</v>
      </c>
    </row>
    <row r="47" spans="1:3">
      <c r="A47" s="4" t="s">
        <v>526</v>
      </c>
      <c r="B47" s="5" t="n">
        <v>0</v>
      </c>
    </row>
    <row r="48" spans="1:3">
      <c r="A48" s="4" t="s">
        <v>528</v>
      </c>
      <c r="B48" s="5" t="n">
        <v>-248332</v>
      </c>
    </row>
    <row r="49" spans="1:3">
      <c r="A49" s="4" t="s">
        <v>527</v>
      </c>
      <c r="B49" s="5" t="n">
        <v>485836</v>
      </c>
      <c r="C49" s="5" t="n">
        <v>734168</v>
      </c>
    </row>
    <row r="50" spans="1:3">
      <c r="A50" s="4" t="s">
        <v>529</v>
      </c>
      <c r="B50" s="5" t="n">
        <v>272502</v>
      </c>
    </row>
    <row r="51" spans="1:3">
      <c r="A51" s="3" t="s">
        <v>530</v>
      </c>
    </row>
    <row r="52" spans="1:3">
      <c r="A52" s="4" t="s">
        <v>531</v>
      </c>
      <c r="B52" s="9" t="n">
        <v>5.18</v>
      </c>
    </row>
    <row r="53" spans="1:3">
      <c r="A53" s="4" t="s">
        <v>532</v>
      </c>
      <c r="B53" s="5" t="n">
        <v>0</v>
      </c>
    </row>
    <row r="54" spans="1:3">
      <c r="A54" s="4" t="s">
        <v>533</v>
      </c>
      <c r="B54" s="5" t="n">
        <v>0</v>
      </c>
    </row>
    <row r="55" spans="1:3">
      <c r="A55" s="4" t="s">
        <v>534</v>
      </c>
      <c r="B55" s="12" t="n">
        <v>5.16</v>
      </c>
    </row>
    <row r="56" spans="1:3">
      <c r="A56" s="4" t="s">
        <v>531</v>
      </c>
      <c r="B56" s="12" t="n">
        <v>5.19</v>
      </c>
      <c r="C56" s="9" t="n">
        <v>5.18</v>
      </c>
    </row>
    <row r="57" spans="1:3">
      <c r="A57" s="4" t="s">
        <v>535</v>
      </c>
      <c r="B57" s="9" t="n">
        <v>5.27</v>
      </c>
    </row>
    <row r="58" spans="1:3">
      <c r="A58" s="4" t="s">
        <v>536</v>
      </c>
      <c r="B58" s="4" t="s">
        <v>543</v>
      </c>
    </row>
    <row r="59" spans="1:3">
      <c r="A59" s="4" t="s">
        <v>538</v>
      </c>
      <c r="B59" s="4" t="s">
        <v>543</v>
      </c>
    </row>
    <row r="60" spans="1:3">
      <c r="A60" s="4" t="s">
        <v>540</v>
      </c>
      <c r="B60" s="7" t="n">
        <v>40134</v>
      </c>
    </row>
    <row r="61" spans="1:3">
      <c r="A61" s="4" t="s">
        <v>541</v>
      </c>
      <c r="B61" s="7" t="n">
        <v>201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4</v>
      </c>
      <c r="B1" s="2" t="s">
        <v>1</v>
      </c>
    </row>
    <row r="2" spans="1:3">
      <c r="B2" s="2" t="s">
        <v>2</v>
      </c>
      <c r="C2" s="2" t="s">
        <v>76</v>
      </c>
    </row>
    <row r="3" spans="1:3">
      <c r="A3" s="4" t="s">
        <v>487</v>
      </c>
    </row>
    <row r="4" spans="1:3">
      <c r="A4" s="3" t="s">
        <v>545</v>
      </c>
    </row>
    <row r="5" spans="1:3">
      <c r="A5" s="4" t="s">
        <v>546</v>
      </c>
      <c r="B5" s="4" t="s">
        <v>516</v>
      </c>
      <c r="C5" s="4" t="s">
        <v>547</v>
      </c>
    </row>
    <row r="6" spans="1:3">
      <c r="A6" s="4" t="s">
        <v>548</v>
      </c>
      <c r="B6" s="4" t="s">
        <v>549</v>
      </c>
      <c r="C6" s="4" t="s">
        <v>550</v>
      </c>
    </row>
    <row r="7" spans="1:3">
      <c r="A7" s="4" t="s">
        <v>551</v>
      </c>
      <c r="B7" s="4" t="s">
        <v>516</v>
      </c>
      <c r="C7" s="4" t="s">
        <v>516</v>
      </c>
    </row>
    <row r="8" spans="1:3">
      <c r="A8" s="4" t="s">
        <v>552</v>
      </c>
      <c r="B8" s="4" t="s">
        <v>516</v>
      </c>
      <c r="C8" s="4" t="s">
        <v>553</v>
      </c>
    </row>
    <row r="9" spans="1:3">
      <c r="A9" s="4" t="s">
        <v>503</v>
      </c>
    </row>
    <row r="10" spans="1:3">
      <c r="A10" s="3" t="s">
        <v>545</v>
      </c>
    </row>
    <row r="11" spans="1:3">
      <c r="A11" s="4" t="s">
        <v>546</v>
      </c>
      <c r="C11" s="4" t="s">
        <v>547</v>
      </c>
    </row>
    <row r="12" spans="1:3">
      <c r="A12" s="4" t="s">
        <v>548</v>
      </c>
      <c r="C12" s="4" t="s">
        <v>550</v>
      </c>
    </row>
    <row r="13" spans="1:3">
      <c r="A13" s="4" t="s">
        <v>551</v>
      </c>
      <c r="C13" s="4" t="s">
        <v>516</v>
      </c>
    </row>
    <row r="14" spans="1:3">
      <c r="A14" s="4" t="s">
        <v>552</v>
      </c>
      <c r="C14" s="4" t="s">
        <v>5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4" t="s">
        <v>557</v>
      </c>
    </row>
    <row r="4" spans="1:2">
      <c r="A4" s="3" t="s">
        <v>558</v>
      </c>
    </row>
    <row r="5" spans="1:2">
      <c r="A5" s="4" t="s">
        <v>559</v>
      </c>
      <c r="B5" s="5" t="n">
        <v>0</v>
      </c>
    </row>
    <row r="6" spans="1:2">
      <c r="A6" s="4" t="s">
        <v>560</v>
      </c>
      <c r="B6" s="5" t="n">
        <v>1658201</v>
      </c>
    </row>
    <row r="7" spans="1:2">
      <c r="A7" s="4" t="s">
        <v>561</v>
      </c>
      <c r="B7" s="5" t="n">
        <v>0</v>
      </c>
    </row>
    <row r="8" spans="1:2">
      <c r="A8" s="4" t="s">
        <v>562</v>
      </c>
      <c r="B8" s="5" t="n">
        <v>-20800</v>
      </c>
    </row>
    <row r="9" spans="1:2">
      <c r="A9" s="4" t="s">
        <v>559</v>
      </c>
      <c r="B9" s="5" t="n">
        <v>1637401</v>
      </c>
    </row>
    <row r="10" spans="1:2">
      <c r="A10" s="3" t="s">
        <v>563</v>
      </c>
    </row>
    <row r="11" spans="1:2">
      <c r="A11" s="4" t="s">
        <v>564</v>
      </c>
      <c r="B11" s="7" t="n">
        <v>0</v>
      </c>
    </row>
    <row r="12" spans="1:2">
      <c r="A12" s="4" t="s">
        <v>565</v>
      </c>
      <c r="B12" s="12" t="n">
        <v>4.18</v>
      </c>
    </row>
    <row r="13" spans="1:2">
      <c r="A13" s="4" t="s">
        <v>566</v>
      </c>
      <c r="B13" s="5" t="n">
        <v>0</v>
      </c>
    </row>
    <row r="14" spans="1:2">
      <c r="A14" s="4" t="s">
        <v>567</v>
      </c>
      <c r="B14" s="12" t="n">
        <v>4.17</v>
      </c>
    </row>
    <row r="15" spans="1:2">
      <c r="A15" s="4" t="s">
        <v>564</v>
      </c>
      <c r="B15" s="9" t="n">
        <v>4.18</v>
      </c>
    </row>
    <row r="16" spans="1:2">
      <c r="A16" s="4" t="s">
        <v>500</v>
      </c>
    </row>
    <row r="17" spans="1:2">
      <c r="A17" s="3" t="s">
        <v>558</v>
      </c>
    </row>
    <row r="18" spans="1:2">
      <c r="A18" s="4" t="s">
        <v>559</v>
      </c>
      <c r="B18" s="5" t="n">
        <v>0</v>
      </c>
    </row>
    <row r="19" spans="1:2">
      <c r="A19" s="4" t="s">
        <v>560</v>
      </c>
      <c r="B19" s="5" t="n">
        <v>60000</v>
      </c>
    </row>
    <row r="20" spans="1:2">
      <c r="A20" s="4" t="s">
        <v>561</v>
      </c>
      <c r="B20" s="5" t="n">
        <v>0</v>
      </c>
    </row>
    <row r="21" spans="1:2">
      <c r="A21" s="4" t="s">
        <v>562</v>
      </c>
      <c r="B21" s="5" t="n">
        <v>0</v>
      </c>
    </row>
    <row r="22" spans="1:2">
      <c r="A22" s="4" t="s">
        <v>559</v>
      </c>
      <c r="B22" s="5" t="n">
        <v>60000</v>
      </c>
    </row>
    <row r="23" spans="1:2">
      <c r="A23" s="3" t="s">
        <v>563</v>
      </c>
    </row>
    <row r="24" spans="1:2">
      <c r="A24" s="4" t="s">
        <v>564</v>
      </c>
      <c r="B24" s="7" t="n">
        <v>0</v>
      </c>
    </row>
    <row r="25" spans="1:2">
      <c r="A25" s="4" t="s">
        <v>565</v>
      </c>
      <c r="B25" s="12" t="n">
        <v>4.65</v>
      </c>
    </row>
    <row r="26" spans="1:2">
      <c r="A26" s="4" t="s">
        <v>566</v>
      </c>
      <c r="B26" s="5" t="n">
        <v>0</v>
      </c>
    </row>
    <row r="27" spans="1:2">
      <c r="A27" s="4" t="s">
        <v>567</v>
      </c>
      <c r="B27" s="5" t="n">
        <v>0</v>
      </c>
    </row>
    <row r="28" spans="1:2">
      <c r="A28" s="4" t="s">
        <v>564</v>
      </c>
      <c r="B28" s="9" t="n">
        <v>4.65</v>
      </c>
    </row>
    <row r="29" spans="1:2">
      <c r="A29" s="4" t="s">
        <v>568</v>
      </c>
    </row>
    <row r="30" spans="1:2">
      <c r="A30" s="3" t="s">
        <v>558</v>
      </c>
    </row>
    <row r="31" spans="1:2">
      <c r="A31" s="4" t="s">
        <v>559</v>
      </c>
      <c r="B31" s="5" t="n">
        <v>2292308</v>
      </c>
    </row>
    <row r="32" spans="1:2">
      <c r="A32" s="4" t="s">
        <v>560</v>
      </c>
      <c r="B32" s="5" t="n">
        <v>449500</v>
      </c>
    </row>
    <row r="33" spans="1:2">
      <c r="A33" s="4" t="s">
        <v>561</v>
      </c>
      <c r="B33" s="5" t="n">
        <v>-1019675</v>
      </c>
    </row>
    <row r="34" spans="1:2">
      <c r="A34" s="4" t="s">
        <v>562</v>
      </c>
      <c r="B34" s="5" t="n">
        <v>-222850</v>
      </c>
    </row>
    <row r="35" spans="1:2">
      <c r="A35" s="4" t="s">
        <v>559</v>
      </c>
      <c r="B35" s="5" t="n">
        <v>1499283</v>
      </c>
    </row>
    <row r="36" spans="1:2">
      <c r="A36" s="3" t="s">
        <v>563</v>
      </c>
    </row>
    <row r="37" spans="1:2">
      <c r="A37" s="4" t="s">
        <v>564</v>
      </c>
      <c r="B37" s="9" t="n">
        <v>3.77</v>
      </c>
    </row>
    <row r="38" spans="1:2">
      <c r="A38" s="4" t="s">
        <v>565</v>
      </c>
      <c r="B38" s="12" t="n">
        <v>2.17</v>
      </c>
    </row>
    <row r="39" spans="1:2">
      <c r="A39" s="4" t="s">
        <v>566</v>
      </c>
      <c r="B39" s="12" t="n">
        <v>3.73</v>
      </c>
    </row>
    <row r="40" spans="1:2">
      <c r="A40" s="4" t="s">
        <v>567</v>
      </c>
      <c r="B40" s="12" t="n">
        <v>2.98</v>
      </c>
    </row>
    <row r="41" spans="1:2">
      <c r="A41" s="4" t="s">
        <v>564</v>
      </c>
      <c r="B41" s="9" t="n">
        <v>3.43</v>
      </c>
    </row>
    <row r="42" spans="1:2">
      <c r="A42" s="4" t="s">
        <v>494</v>
      </c>
    </row>
    <row r="43" spans="1:2">
      <c r="A43" s="3" t="s">
        <v>558</v>
      </c>
    </row>
    <row r="44" spans="1:2">
      <c r="A44" s="4" t="s">
        <v>559</v>
      </c>
      <c r="B44" s="5" t="n">
        <v>0</v>
      </c>
    </row>
    <row r="45" spans="1:2">
      <c r="A45" s="4" t="s">
        <v>560</v>
      </c>
      <c r="B45" s="5" t="n">
        <v>615500</v>
      </c>
    </row>
    <row r="46" spans="1:2">
      <c r="A46" s="4" t="s">
        <v>561</v>
      </c>
      <c r="B46" s="5" t="n">
        <v>-65500</v>
      </c>
    </row>
    <row r="47" spans="1:2">
      <c r="A47" s="4" t="s">
        <v>562</v>
      </c>
      <c r="B47" s="5" t="n">
        <v>0</v>
      </c>
    </row>
    <row r="48" spans="1:2">
      <c r="A48" s="4" t="s">
        <v>559</v>
      </c>
      <c r="B48" s="5" t="n">
        <v>550000</v>
      </c>
    </row>
    <row r="49" spans="1:2">
      <c r="A49" s="3" t="s">
        <v>563</v>
      </c>
    </row>
    <row r="50" spans="1:2">
      <c r="A50" s="4" t="s">
        <v>564</v>
      </c>
      <c r="B50" s="7" t="n">
        <v>0</v>
      </c>
    </row>
    <row r="51" spans="1:2">
      <c r="A51" s="4" t="s">
        <v>565</v>
      </c>
      <c r="B51" s="12" t="n">
        <v>2.94</v>
      </c>
    </row>
    <row r="52" spans="1:2">
      <c r="A52" s="4" t="s">
        <v>566</v>
      </c>
      <c r="B52" s="12" t="n">
        <v>2.94</v>
      </c>
    </row>
    <row r="53" spans="1:2">
      <c r="A53" s="4" t="s">
        <v>567</v>
      </c>
      <c r="B53" s="5" t="n">
        <v>0</v>
      </c>
    </row>
    <row r="54" spans="1:2">
      <c r="A54" s="4" t="s">
        <v>564</v>
      </c>
      <c r="B54" s="9" t="n">
        <v>2.94</v>
      </c>
    </row>
    <row r="55" spans="1:2">
      <c r="A55" s="4" t="s">
        <v>569</v>
      </c>
    </row>
    <row r="56" spans="1:2">
      <c r="A56" s="3" t="s">
        <v>558</v>
      </c>
    </row>
    <row r="57" spans="1:2">
      <c r="A57" s="4" t="s">
        <v>559</v>
      </c>
      <c r="B57" s="5" t="n">
        <v>1242250</v>
      </c>
    </row>
    <row r="58" spans="1:2">
      <c r="A58" s="4" t="s">
        <v>560</v>
      </c>
      <c r="B58" s="5" t="n">
        <v>0</v>
      </c>
    </row>
    <row r="59" spans="1:2">
      <c r="A59" s="4" t="s">
        <v>561</v>
      </c>
      <c r="B59" s="5" t="n">
        <v>-240540</v>
      </c>
    </row>
    <row r="60" spans="1:2">
      <c r="A60" s="4" t="s">
        <v>562</v>
      </c>
      <c r="B60" s="5" t="n">
        <v>-356210</v>
      </c>
    </row>
    <row r="61" spans="1:2">
      <c r="A61" s="4" t="s">
        <v>559</v>
      </c>
      <c r="B61" s="5" t="n">
        <v>645500</v>
      </c>
    </row>
    <row r="62" spans="1:2">
      <c r="A62" s="3" t="s">
        <v>563</v>
      </c>
    </row>
    <row r="63" spans="1:2">
      <c r="A63" s="4" t="s">
        <v>564</v>
      </c>
      <c r="B63" s="9" t="n">
        <v>4.62</v>
      </c>
    </row>
    <row r="64" spans="1:2">
      <c r="A64" s="4" t="s">
        <v>565</v>
      </c>
      <c r="B64" s="5" t="n">
        <v>0</v>
      </c>
    </row>
    <row r="65" spans="1:2">
      <c r="A65" s="4" t="s">
        <v>566</v>
      </c>
      <c r="B65" s="12" t="n">
        <v>5.36</v>
      </c>
    </row>
    <row r="66" spans="1:2">
      <c r="A66" s="4" t="s">
        <v>567</v>
      </c>
      <c r="B66" s="12" t="n">
        <v>5.14</v>
      </c>
    </row>
    <row r="67" spans="1:2">
      <c r="A67" s="4" t="s">
        <v>564</v>
      </c>
      <c r="B67" s="9" t="n">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6"/>
    <col customWidth="1" max="6" min="6" width="14"/>
  </cols>
  <sheetData>
    <row r="1" spans="1:6">
      <c r="A1" s="1" t="s">
        <v>570</v>
      </c>
      <c r="B1" s="2" t="s">
        <v>571</v>
      </c>
      <c r="C1" s="2" t="s">
        <v>75</v>
      </c>
      <c r="D1" s="2" t="s">
        <v>1</v>
      </c>
      <c r="E1" s="2" t="s">
        <v>137</v>
      </c>
    </row>
    <row r="2" spans="1:6">
      <c r="B2" s="2" t="s">
        <v>572</v>
      </c>
      <c r="C2" s="2" t="s">
        <v>573</v>
      </c>
      <c r="D2" s="2" t="s">
        <v>2</v>
      </c>
      <c r="E2" s="2" t="s">
        <v>29</v>
      </c>
      <c r="F2" s="2" t="s">
        <v>574</v>
      </c>
    </row>
    <row r="3" spans="1:6">
      <c r="A3" s="3" t="s">
        <v>575</v>
      </c>
    </row>
    <row r="4" spans="1:6">
      <c r="A4" s="4" t="s">
        <v>576</v>
      </c>
      <c r="F4" s="5" t="n">
        <v>1000000</v>
      </c>
    </row>
    <row r="5" spans="1:6">
      <c r="A5" s="4" t="s">
        <v>468</v>
      </c>
      <c r="D5" s="5" t="n">
        <v>0</v>
      </c>
      <c r="E5" s="5" t="n">
        <v>675000</v>
      </c>
    </row>
    <row r="6" spans="1:6">
      <c r="A6" s="4" t="s">
        <v>577</v>
      </c>
      <c r="D6" s="5" t="n">
        <v>0</v>
      </c>
      <c r="E6" s="5" t="n">
        <v>0</v>
      </c>
    </row>
    <row r="7" spans="1:6">
      <c r="A7" s="4" t="s">
        <v>578</v>
      </c>
    </row>
    <row r="8" spans="1:6">
      <c r="A8" s="3" t="s">
        <v>575</v>
      </c>
    </row>
    <row r="9" spans="1:6">
      <c r="A9" s="4" t="s">
        <v>468</v>
      </c>
      <c r="C9" s="5" t="n">
        <v>425000</v>
      </c>
    </row>
    <row r="10" spans="1:6">
      <c r="A10" s="4" t="s">
        <v>579</v>
      </c>
      <c r="C10" s="9" t="n">
        <v>3.55</v>
      </c>
    </row>
    <row r="11" spans="1:6">
      <c r="A11" s="4" t="s">
        <v>126</v>
      </c>
      <c r="C11" s="5" t="n">
        <v>425000</v>
      </c>
    </row>
    <row r="12" spans="1:6">
      <c r="A12" s="4" t="s">
        <v>580</v>
      </c>
    </row>
    <row r="13" spans="1:6">
      <c r="A13" s="3" t="s">
        <v>575</v>
      </c>
    </row>
    <row r="14" spans="1:6">
      <c r="A14" s="4" t="s">
        <v>468</v>
      </c>
      <c r="B14" s="5" t="n">
        <v>250000</v>
      </c>
    </row>
    <row r="15" spans="1:6">
      <c r="A15" s="4" t="s">
        <v>579</v>
      </c>
      <c r="B15" s="9" t="n">
        <v>3.55</v>
      </c>
    </row>
    <row r="16" spans="1:6">
      <c r="A16" s="4" t="s">
        <v>126</v>
      </c>
      <c r="B16" s="5" t="n">
        <v>2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s>
  <sheetData>
    <row r="1" spans="1:6">
      <c r="A1" s="1" t="s">
        <v>581</v>
      </c>
      <c r="B1" s="2" t="s">
        <v>75</v>
      </c>
      <c r="D1" s="2" t="s">
        <v>1</v>
      </c>
      <c r="F1" s="2" t="s">
        <v>137</v>
      </c>
    </row>
    <row r="2" spans="1:6">
      <c r="B2" s="2" t="s">
        <v>2</v>
      </c>
      <c r="C2" s="2" t="s">
        <v>76</v>
      </c>
      <c r="D2" s="2" t="s">
        <v>2</v>
      </c>
      <c r="E2" s="2" t="s">
        <v>76</v>
      </c>
      <c r="F2" s="2" t="s">
        <v>29</v>
      </c>
    </row>
    <row r="3" spans="1:6">
      <c r="A3" s="3" t="s">
        <v>197</v>
      </c>
    </row>
    <row r="4" spans="1:6">
      <c r="A4" s="4" t="s">
        <v>94</v>
      </c>
      <c r="B4" s="7" t="n">
        <v>-196146</v>
      </c>
      <c r="C4" s="7" t="n">
        <v>2202152</v>
      </c>
      <c r="D4" s="7" t="n">
        <v>-484552</v>
      </c>
      <c r="E4" s="7" t="n">
        <v>4934216</v>
      </c>
    </row>
    <row r="5" spans="1:6">
      <c r="A5" s="4" t="s">
        <v>582</v>
      </c>
      <c r="D5" s="4" t="s">
        <v>583</v>
      </c>
      <c r="E5" s="4" t="s">
        <v>584</v>
      </c>
    </row>
    <row r="6" spans="1:6">
      <c r="A6" s="4" t="s">
        <v>585</v>
      </c>
      <c r="B6" s="7" t="n">
        <v>0</v>
      </c>
      <c r="C6" s="7" t="n">
        <v>0</v>
      </c>
      <c r="D6" s="7" t="n">
        <v>0</v>
      </c>
      <c r="E6" s="7" t="n">
        <v>0</v>
      </c>
    </row>
    <row r="7" spans="1:6">
      <c r="A7" s="3" t="s">
        <v>586</v>
      </c>
    </row>
    <row r="8" spans="1:6">
      <c r="A8" s="4" t="s">
        <v>587</v>
      </c>
      <c r="F8" s="7" t="n">
        <v>7700000</v>
      </c>
    </row>
    <row r="9" spans="1:6">
      <c r="A9" s="4" t="s">
        <v>588</v>
      </c>
    </row>
    <row r="10" spans="1:6">
      <c r="A10" s="3" t="s">
        <v>586</v>
      </c>
    </row>
    <row r="11" spans="1:6">
      <c r="A11" s="4" t="s">
        <v>587</v>
      </c>
      <c r="D11" s="7" t="n">
        <v>2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56</v>
      </c>
    </row>
    <row r="2" spans="1:2">
      <c r="A2" s="3" t="s">
        <v>590</v>
      </c>
    </row>
    <row r="3" spans="1:2">
      <c r="A3" s="4" t="s">
        <v>591</v>
      </c>
      <c r="B3" s="10" t="n">
        <v>1.1</v>
      </c>
    </row>
    <row r="4" spans="1:2">
      <c r="A4" s="4" t="s">
        <v>592</v>
      </c>
      <c r="B4" s="11" t="n">
        <v>1.1</v>
      </c>
    </row>
    <row r="5" spans="1:2">
      <c r="A5" s="4" t="s">
        <v>593</v>
      </c>
    </row>
    <row r="6" spans="1:2">
      <c r="A6" s="3" t="s">
        <v>590</v>
      </c>
    </row>
    <row r="7" spans="1:2">
      <c r="A7" s="4" t="s">
        <v>594</v>
      </c>
      <c r="B7" s="11" t="n">
        <v>-0.2</v>
      </c>
    </row>
    <row r="8" spans="1:2">
      <c r="A8" s="4" t="s">
        <v>595</v>
      </c>
    </row>
    <row r="9" spans="1:2">
      <c r="A9" s="3" t="s">
        <v>590</v>
      </c>
    </row>
    <row r="10" spans="1:2">
      <c r="A10" s="4" t="s">
        <v>594</v>
      </c>
      <c r="B10" s="10" t="n">
        <v>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42"/>
    <col customWidth="1" max="3" min="3" width="42"/>
  </cols>
  <sheetData>
    <row r="1" spans="1:3">
      <c r="A1" s="1" t="s">
        <v>596</v>
      </c>
      <c r="B1" s="2" t="s">
        <v>597</v>
      </c>
      <c r="C1" s="2" t="s">
        <v>598</v>
      </c>
    </row>
    <row r="2" spans="1:3">
      <c r="A2" s="4" t="s">
        <v>593</v>
      </c>
    </row>
    <row r="3" spans="1:3">
      <c r="A3" s="3" t="s">
        <v>590</v>
      </c>
    </row>
    <row r="4" spans="1:3">
      <c r="A4" s="4" t="s">
        <v>599</v>
      </c>
      <c r="B4" s="5" t="n">
        <v>1</v>
      </c>
      <c r="C4" s="5" t="n">
        <v>1</v>
      </c>
    </row>
    <row r="5" spans="1:3">
      <c r="A5" s="4" t="s">
        <v>600</v>
      </c>
      <c r="B5" s="7" t="n">
        <v>45000000</v>
      </c>
    </row>
    <row r="6" spans="1:3">
      <c r="A6" s="4" t="s">
        <v>601</v>
      </c>
      <c r="B6" s="7" t="n">
        <v>30000000</v>
      </c>
    </row>
    <row r="7" spans="1:3">
      <c r="A7" s="4" t="s">
        <v>602</v>
      </c>
    </row>
    <row r="8" spans="1:3">
      <c r="A8" s="3" t="s">
        <v>590</v>
      </c>
    </row>
    <row r="9" spans="1:3">
      <c r="A9" s="4" t="s">
        <v>599</v>
      </c>
      <c r="B9" s="5" t="n">
        <v>1</v>
      </c>
      <c r="C9" s="5" t="n">
        <v>1</v>
      </c>
    </row>
    <row r="10" spans="1:3">
      <c r="A10" s="4" t="s">
        <v>600</v>
      </c>
      <c r="B10" s="7" t="n">
        <v>15000000</v>
      </c>
    </row>
    <row r="11" spans="1:3">
      <c r="A11" s="4" t="s">
        <v>601</v>
      </c>
      <c r="B11" s="7" t="n">
        <v>10690158</v>
      </c>
    </row>
    <row r="12" spans="1:3">
      <c r="A12" s="4" t="s">
        <v>595</v>
      </c>
    </row>
    <row r="13" spans="1:3">
      <c r="A13" s="3" t="s">
        <v>590</v>
      </c>
    </row>
    <row r="14" spans="1:3">
      <c r="A14" s="4" t="s">
        <v>599</v>
      </c>
      <c r="B14" s="5" t="n">
        <v>1</v>
      </c>
      <c r="C14" s="5" t="n">
        <v>1</v>
      </c>
    </row>
    <row r="15" spans="1:3">
      <c r="A15" s="4" t="s">
        <v>603</v>
      </c>
    </row>
    <row r="16" spans="1:3">
      <c r="A16" s="3" t="s">
        <v>590</v>
      </c>
    </row>
    <row r="17" spans="1:3">
      <c r="A17" s="4" t="s">
        <v>604</v>
      </c>
      <c r="C17" s="13" t="n">
        <v>42000517</v>
      </c>
    </row>
    <row r="18" spans="1:3">
      <c r="A18" s="4" t="s">
        <v>605</v>
      </c>
      <c r="C18" s="13" t="n">
        <v>38544321</v>
      </c>
    </row>
    <row r="19" spans="1:3">
      <c r="A19" s="4" t="s">
        <v>606</v>
      </c>
    </row>
    <row r="20" spans="1:3">
      <c r="A20" s="3" t="s">
        <v>590</v>
      </c>
    </row>
    <row r="21" spans="1:3">
      <c r="A21" s="4" t="s">
        <v>601</v>
      </c>
      <c r="B21" s="7" t="n">
        <v>48750000</v>
      </c>
    </row>
    <row r="22" spans="1:3">
      <c r="A22" s="4" t="s">
        <v>449</v>
      </c>
      <c r="B22" s="7" t="n">
        <v>447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9</v>
      </c>
    </row>
    <row r="2" spans="1:3">
      <c r="A2" s="3" t="s">
        <v>608</v>
      </c>
    </row>
    <row r="3" spans="1:3">
      <c r="A3" s="4" t="s">
        <v>609</v>
      </c>
      <c r="B3" s="7" t="n">
        <v>1119124</v>
      </c>
      <c r="C3" s="7" t="n">
        <v>739606</v>
      </c>
    </row>
    <row r="4" spans="1:3">
      <c r="A4" s="4" t="s">
        <v>610</v>
      </c>
      <c r="B4" s="5" t="n">
        <v>-1822202</v>
      </c>
      <c r="C4" s="5" t="n">
        <v>-3067572</v>
      </c>
    </row>
    <row r="5" spans="1:3">
      <c r="A5" s="4" t="s">
        <v>611</v>
      </c>
    </row>
    <row r="6" spans="1:3">
      <c r="A6" s="3" t="s">
        <v>608</v>
      </c>
    </row>
    <row r="7" spans="1:3">
      <c r="A7" s="4" t="s">
        <v>609</v>
      </c>
      <c r="B7" s="5" t="n">
        <v>201621</v>
      </c>
      <c r="C7" s="5" t="n">
        <v>243</v>
      </c>
    </row>
    <row r="8" spans="1:3">
      <c r="A8" s="4" t="s">
        <v>612</v>
      </c>
    </row>
    <row r="9" spans="1:3">
      <c r="A9" s="3" t="s">
        <v>608</v>
      </c>
    </row>
    <row r="10" spans="1:3">
      <c r="A10" s="4" t="s">
        <v>609</v>
      </c>
      <c r="B10" s="5" t="n">
        <v>201019</v>
      </c>
      <c r="C10" s="5" t="n">
        <v>84058</v>
      </c>
    </row>
    <row r="11" spans="1:3">
      <c r="A11" s="4" t="s">
        <v>613</v>
      </c>
    </row>
    <row r="12" spans="1:3">
      <c r="A12" s="3" t="s">
        <v>608</v>
      </c>
    </row>
    <row r="13" spans="1:3">
      <c r="A13" s="4" t="s">
        <v>610</v>
      </c>
      <c r="B13" s="5" t="n">
        <v>0</v>
      </c>
      <c r="C13" s="5" t="n">
        <v>-71915</v>
      </c>
    </row>
    <row r="14" spans="1:3">
      <c r="A14" s="4" t="s">
        <v>614</v>
      </c>
    </row>
    <row r="15" spans="1:3">
      <c r="A15" s="3" t="s">
        <v>608</v>
      </c>
    </row>
    <row r="16" spans="1:3">
      <c r="A16" s="4" t="s">
        <v>609</v>
      </c>
      <c r="B16" s="5" t="n">
        <v>716484</v>
      </c>
      <c r="C16" s="5" t="n">
        <v>655305</v>
      </c>
    </row>
    <row r="17" spans="1:3">
      <c r="A17" s="4" t="s">
        <v>615</v>
      </c>
    </row>
    <row r="18" spans="1:3">
      <c r="A18" s="3" t="s">
        <v>608</v>
      </c>
    </row>
    <row r="19" spans="1:3">
      <c r="A19" s="4" t="s">
        <v>610</v>
      </c>
      <c r="B19" s="7" t="n">
        <v>-1822202</v>
      </c>
      <c r="C19" s="7" t="n">
        <v>-2995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7"/>
    <col customWidth="1" max="5" min="5" width="20"/>
    <col customWidth="1" max="6" min="6" width="46"/>
  </cols>
  <sheetData>
    <row r="1" spans="1:6">
      <c r="A1" s="1" t="s">
        <v>112</v>
      </c>
      <c r="B1" s="2" t="s">
        <v>113</v>
      </c>
      <c r="C1" s="2" t="s">
        <v>114</v>
      </c>
      <c r="D1" s="2" t="s">
        <v>115</v>
      </c>
      <c r="E1" s="2" t="s">
        <v>116</v>
      </c>
      <c r="F1" s="2" t="s">
        <v>117</v>
      </c>
    </row>
    <row r="2" spans="1:6">
      <c r="A2" s="4" t="s">
        <v>118</v>
      </c>
      <c r="C2" s="5" t="n">
        <v>58945607</v>
      </c>
    </row>
    <row r="3" spans="1:6">
      <c r="A3" s="4" t="s">
        <v>119</v>
      </c>
      <c r="B3" s="7" t="n">
        <v>195088589</v>
      </c>
      <c r="C3" s="7" t="n">
        <v>58949</v>
      </c>
      <c r="D3" s="7" t="n">
        <v>351873801</v>
      </c>
      <c r="E3" s="7" t="n">
        <v>-156844161</v>
      </c>
      <c r="F3" s="7" t="n">
        <v>0</v>
      </c>
    </row>
    <row r="4" spans="1:6">
      <c r="A4" s="3" t="s">
        <v>120</v>
      </c>
    </row>
    <row r="5" spans="1:6">
      <c r="A5" s="4" t="s">
        <v>121</v>
      </c>
      <c r="B5" s="7" t="n">
        <v>8467278</v>
      </c>
      <c r="D5" s="5" t="n">
        <v>8467278</v>
      </c>
    </row>
    <row r="6" spans="1:6">
      <c r="A6" s="4" t="s">
        <v>122</v>
      </c>
      <c r="B6" s="5" t="n">
        <v>2080648</v>
      </c>
      <c r="C6" s="5" t="n">
        <v>2080648</v>
      </c>
    </row>
    <row r="7" spans="1:6">
      <c r="A7" s="4" t="s">
        <v>123</v>
      </c>
      <c r="B7" s="7" t="n">
        <v>2816735</v>
      </c>
      <c r="C7" s="7" t="n">
        <v>2081</v>
      </c>
      <c r="D7" s="5" t="n">
        <v>2814654</v>
      </c>
    </row>
    <row r="8" spans="1:6">
      <c r="A8" s="4" t="s">
        <v>124</v>
      </c>
      <c r="C8" s="5" t="n">
        <v>675000</v>
      </c>
    </row>
    <row r="9" spans="1:6">
      <c r="A9" s="4" t="s">
        <v>125</v>
      </c>
      <c r="B9" s="5" t="n">
        <v>2396250</v>
      </c>
      <c r="C9" s="7" t="n">
        <v>675</v>
      </c>
      <c r="D9" s="5" t="n">
        <v>2395575</v>
      </c>
    </row>
    <row r="10" spans="1:6">
      <c r="A10" s="4" t="s">
        <v>126</v>
      </c>
      <c r="C10" s="5" t="n">
        <v>9200000</v>
      </c>
    </row>
    <row r="11" spans="1:6">
      <c r="A11" s="4" t="s">
        <v>127</v>
      </c>
      <c r="B11" s="7" t="n">
        <v>42995371</v>
      </c>
      <c r="C11" s="7" t="n">
        <v>9200</v>
      </c>
      <c r="D11" s="5" t="n">
        <v>42986171</v>
      </c>
    </row>
    <row r="12" spans="1:6">
      <c r="A12" s="4" t="s">
        <v>128</v>
      </c>
      <c r="B12" s="5" t="n">
        <v>1013763</v>
      </c>
      <c r="C12" s="5" t="n">
        <v>1013763</v>
      </c>
    </row>
    <row r="13" spans="1:6">
      <c r="A13" s="4" t="s">
        <v>129</v>
      </c>
      <c r="B13" s="7" t="n">
        <v>0</v>
      </c>
      <c r="C13" s="7" t="n">
        <v>1013</v>
      </c>
      <c r="D13" s="5" t="n">
        <v>-1013</v>
      </c>
    </row>
    <row r="14" spans="1:6">
      <c r="A14" s="4" t="s">
        <v>130</v>
      </c>
      <c r="B14" s="5" t="n">
        <v>-507398</v>
      </c>
      <c r="D14" s="5" t="n">
        <v>-507398</v>
      </c>
    </row>
    <row r="15" spans="1:6">
      <c r="A15" s="4" t="s">
        <v>107</v>
      </c>
      <c r="B15" s="5" t="n">
        <v>-1124538</v>
      </c>
      <c r="F15" s="5" t="n">
        <v>-1124538</v>
      </c>
    </row>
    <row r="16" spans="1:6">
      <c r="A16" s="4" t="s">
        <v>95</v>
      </c>
      <c r="B16" s="5" t="n">
        <v>-64591727</v>
      </c>
      <c r="E16" s="5" t="n">
        <v>-64591727</v>
      </c>
    </row>
    <row r="17" spans="1:6">
      <c r="A17" s="4" t="s">
        <v>131</v>
      </c>
      <c r="C17" s="5" t="n">
        <v>71915018</v>
      </c>
    </row>
    <row r="18" spans="1:6">
      <c r="A18" s="4" t="s">
        <v>132</v>
      </c>
      <c r="B18" s="5" t="n">
        <v>185540560</v>
      </c>
      <c r="C18" s="7" t="n">
        <v>71918</v>
      </c>
      <c r="D18" s="5" t="n">
        <v>408029068</v>
      </c>
      <c r="E18" s="5" t="n">
        <v>-221435888</v>
      </c>
      <c r="F18" s="5" t="n">
        <v>-1124538</v>
      </c>
    </row>
    <row r="19" spans="1:6">
      <c r="A19" s="3" t="s">
        <v>120</v>
      </c>
    </row>
    <row r="20" spans="1:6">
      <c r="A20" s="4" t="s">
        <v>133</v>
      </c>
      <c r="B20" s="5" t="n">
        <v>16475</v>
      </c>
      <c r="E20" s="5" t="n">
        <v>16475</v>
      </c>
    </row>
    <row r="21" spans="1:6">
      <c r="A21" s="4" t="s">
        <v>121</v>
      </c>
      <c r="B21" s="7" t="n">
        <v>7026991</v>
      </c>
      <c r="D21" s="5" t="n">
        <v>7026991</v>
      </c>
    </row>
    <row r="22" spans="1:6">
      <c r="A22" s="4" t="s">
        <v>122</v>
      </c>
      <c r="B22" s="5" t="n">
        <v>366963</v>
      </c>
      <c r="C22" s="5" t="n">
        <v>366963</v>
      </c>
    </row>
    <row r="23" spans="1:6">
      <c r="A23" s="4" t="s">
        <v>123</v>
      </c>
      <c r="B23" s="7" t="n">
        <v>824307</v>
      </c>
      <c r="C23" s="7" t="n">
        <v>364</v>
      </c>
      <c r="D23" s="5" t="n">
        <v>823943</v>
      </c>
    </row>
    <row r="24" spans="1:6">
      <c r="A24" s="4" t="s">
        <v>128</v>
      </c>
      <c r="B24" s="5" t="n">
        <v>1252389</v>
      </c>
      <c r="C24" s="5" t="n">
        <v>1252389</v>
      </c>
    </row>
    <row r="25" spans="1:6">
      <c r="A25" s="4" t="s">
        <v>129</v>
      </c>
      <c r="B25" s="7" t="n">
        <v>0</v>
      </c>
      <c r="C25" s="7" t="n">
        <v>1252</v>
      </c>
      <c r="D25" s="5" t="n">
        <v>-1252</v>
      </c>
    </row>
    <row r="26" spans="1:6">
      <c r="A26" s="4" t="s">
        <v>130</v>
      </c>
      <c r="B26" s="5" t="n">
        <v>-306127</v>
      </c>
      <c r="D26" s="5" t="n">
        <v>-306127</v>
      </c>
    </row>
    <row r="27" spans="1:6">
      <c r="A27" s="4" t="s">
        <v>107</v>
      </c>
      <c r="B27" s="5" t="n">
        <v>-683077</v>
      </c>
      <c r="F27" s="5" t="n">
        <v>-683077</v>
      </c>
    </row>
    <row r="28" spans="1:6">
      <c r="A28" s="4" t="s">
        <v>95</v>
      </c>
      <c r="B28" s="5" t="n">
        <v>-3150002</v>
      </c>
      <c r="E28" s="5" t="n">
        <v>-3150002</v>
      </c>
    </row>
    <row r="29" spans="1:6">
      <c r="A29" s="4" t="s">
        <v>134</v>
      </c>
      <c r="C29" s="5" t="n">
        <v>73534370</v>
      </c>
    </row>
    <row r="30" spans="1:6">
      <c r="A30" s="4" t="s">
        <v>135</v>
      </c>
      <c r="B30" s="7" t="n">
        <v>189269127</v>
      </c>
      <c r="C30" s="7" t="n">
        <v>73534</v>
      </c>
      <c r="D30" s="7" t="n">
        <v>415572623</v>
      </c>
      <c r="E30" s="7" t="n">
        <v>-224569415</v>
      </c>
      <c r="F30" s="7" t="n">
        <v>-18076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5</v>
      </c>
      <c r="D1" s="2" t="s">
        <v>1</v>
      </c>
    </row>
    <row r="2" spans="1:5">
      <c r="B2" s="2" t="s">
        <v>2</v>
      </c>
      <c r="C2" s="2" t="s">
        <v>76</v>
      </c>
      <c r="D2" s="2" t="s">
        <v>2</v>
      </c>
      <c r="E2" s="2" t="s">
        <v>76</v>
      </c>
    </row>
    <row r="3" spans="1:5">
      <c r="A3" s="3" t="s">
        <v>617</v>
      </c>
    </row>
    <row r="4" spans="1:5">
      <c r="A4" s="4" t="s">
        <v>105</v>
      </c>
      <c r="B4" s="7" t="n">
        <v>386200</v>
      </c>
      <c r="C4" s="7" t="n">
        <v>0</v>
      </c>
      <c r="D4" s="7" t="n">
        <v>1483256</v>
      </c>
      <c r="E4" s="7" t="n">
        <v>0</v>
      </c>
    </row>
    <row r="5" spans="1:5">
      <c r="A5" s="4" t="s">
        <v>618</v>
      </c>
      <c r="B5" s="5" t="n">
        <v>400745</v>
      </c>
      <c r="C5" s="5" t="n">
        <v>0</v>
      </c>
      <c r="D5" s="5" t="n">
        <v>1454523</v>
      </c>
      <c r="E5" s="5" t="n">
        <v>0</v>
      </c>
    </row>
    <row r="6" spans="1:5">
      <c r="A6" s="4" t="s">
        <v>89</v>
      </c>
    </row>
    <row r="7" spans="1:5">
      <c r="A7" s="3" t="s">
        <v>617</v>
      </c>
    </row>
    <row r="8" spans="1:5">
      <c r="A8" s="4" t="s">
        <v>618</v>
      </c>
      <c r="B8" s="5" t="n">
        <v>237734</v>
      </c>
      <c r="C8" s="5" t="n">
        <v>0</v>
      </c>
      <c r="D8" s="5" t="n">
        <v>655058</v>
      </c>
      <c r="E8" s="5" t="n">
        <v>0</v>
      </c>
    </row>
    <row r="9" spans="1:5">
      <c r="A9" s="4" t="s">
        <v>90</v>
      </c>
    </row>
    <row r="10" spans="1:5">
      <c r="A10" s="3" t="s">
        <v>617</v>
      </c>
    </row>
    <row r="11" spans="1:5">
      <c r="A11" s="4" t="s">
        <v>618</v>
      </c>
      <c r="B11" s="5" t="n">
        <v>308444</v>
      </c>
      <c r="C11" s="5" t="n">
        <v>0</v>
      </c>
      <c r="D11" s="5" t="n">
        <v>1453590</v>
      </c>
      <c r="E11" s="5" t="n">
        <v>0</v>
      </c>
    </row>
    <row r="12" spans="1:5">
      <c r="A12" s="4" t="s">
        <v>619</v>
      </c>
    </row>
    <row r="13" spans="1:5">
      <c r="A13" s="3" t="s">
        <v>617</v>
      </c>
    </row>
    <row r="14" spans="1:5">
      <c r="A14" s="4" t="s">
        <v>105</v>
      </c>
      <c r="B14" s="5" t="n">
        <v>556915</v>
      </c>
      <c r="C14" s="5" t="n">
        <v>0</v>
      </c>
      <c r="D14" s="5" t="n">
        <v>2070174</v>
      </c>
      <c r="E14" s="5" t="n">
        <v>0</v>
      </c>
    </row>
    <row r="15" spans="1:5">
      <c r="A15" s="4" t="s">
        <v>618</v>
      </c>
      <c r="B15" s="5" t="n">
        <v>576289</v>
      </c>
      <c r="C15" s="5" t="n">
        <v>0</v>
      </c>
      <c r="D15" s="5" t="n">
        <v>2138758</v>
      </c>
      <c r="E15" s="5" t="n">
        <v>0</v>
      </c>
    </row>
    <row r="16" spans="1:5">
      <c r="A16" s="4" t="s">
        <v>620</v>
      </c>
    </row>
    <row r="17" spans="1:5">
      <c r="A17" s="3" t="s">
        <v>617</v>
      </c>
    </row>
    <row r="18" spans="1:5">
      <c r="A18" s="4" t="s">
        <v>618</v>
      </c>
      <c r="B18" s="5" t="n">
        <v>308444</v>
      </c>
      <c r="C18" s="5" t="n">
        <v>0</v>
      </c>
      <c r="D18" s="5" t="n">
        <v>1453590</v>
      </c>
      <c r="E18" s="5" t="n">
        <v>0</v>
      </c>
    </row>
    <row r="19" spans="1:5">
      <c r="A19" s="4" t="s">
        <v>621</v>
      </c>
    </row>
    <row r="20" spans="1:5">
      <c r="A20" s="3" t="s">
        <v>617</v>
      </c>
    </row>
    <row r="21" spans="1:5">
      <c r="A21" s="4" t="s">
        <v>105</v>
      </c>
      <c r="B21" s="5" t="n">
        <v>38737</v>
      </c>
      <c r="C21" s="5" t="n">
        <v>0</v>
      </c>
      <c r="D21" s="5" t="n">
        <v>402522</v>
      </c>
      <c r="E21" s="5" t="n">
        <v>0</v>
      </c>
    </row>
    <row r="22" spans="1:5">
      <c r="A22" s="4" t="s">
        <v>622</v>
      </c>
    </row>
    <row r="23" spans="1:5">
      <c r="A23" s="3" t="s">
        <v>617</v>
      </c>
    </row>
    <row r="24" spans="1:5">
      <c r="A24" s="4" t="s">
        <v>618</v>
      </c>
      <c r="B24" s="5" t="n">
        <v>51661</v>
      </c>
      <c r="C24" s="5" t="n">
        <v>0</v>
      </c>
      <c r="D24" s="5" t="n">
        <v>30679</v>
      </c>
      <c r="E24" s="5" t="n">
        <v>0</v>
      </c>
    </row>
    <row r="25" spans="1:5">
      <c r="A25" s="4" t="s">
        <v>623</v>
      </c>
    </row>
    <row r="26" spans="1:5">
      <c r="A26" s="3" t="s">
        <v>617</v>
      </c>
    </row>
    <row r="27" spans="1:5">
      <c r="A27" s="4" t="s">
        <v>105</v>
      </c>
      <c r="B27" s="5" t="n">
        <v>518178</v>
      </c>
      <c r="C27" s="5" t="n">
        <v>0</v>
      </c>
      <c r="D27" s="5" t="n">
        <v>1667652</v>
      </c>
      <c r="E27" s="5" t="n">
        <v>0</v>
      </c>
    </row>
    <row r="28" spans="1:5">
      <c r="A28" s="4" t="s">
        <v>624</v>
      </c>
    </row>
    <row r="29" spans="1:5">
      <c r="A29" s="3" t="s">
        <v>617</v>
      </c>
    </row>
    <row r="30" spans="1:5">
      <c r="A30" s="4" t="s">
        <v>618</v>
      </c>
      <c r="B30" s="7" t="n">
        <v>216184</v>
      </c>
      <c r="C30" s="7" t="n">
        <v>0</v>
      </c>
      <c r="D30" s="7" t="n">
        <v>654489</v>
      </c>
      <c r="E30"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5</v>
      </c>
      <c r="D1" s="2" t="s">
        <v>1</v>
      </c>
    </row>
    <row r="2" spans="1:5">
      <c r="B2" s="2" t="s">
        <v>2</v>
      </c>
      <c r="C2" s="2" t="s">
        <v>76</v>
      </c>
      <c r="D2" s="2" t="s">
        <v>2</v>
      </c>
      <c r="E2" s="2" t="s">
        <v>76</v>
      </c>
    </row>
    <row r="3" spans="1:5">
      <c r="A3" s="3" t="s">
        <v>617</v>
      </c>
    </row>
    <row r="4" spans="1:5">
      <c r="A4" s="4" t="s">
        <v>626</v>
      </c>
      <c r="B4" s="7" t="n">
        <v>-559345</v>
      </c>
      <c r="C4" s="7" t="n">
        <v>-244361</v>
      </c>
      <c r="D4" s="7" t="n">
        <v>-1838325</v>
      </c>
      <c r="E4" s="7" t="n">
        <v>-421947</v>
      </c>
    </row>
    <row r="5" spans="1:5">
      <c r="A5" s="4" t="s">
        <v>627</v>
      </c>
      <c r="B5" s="5" t="n">
        <v>-6229</v>
      </c>
      <c r="C5" s="5" t="n">
        <v>9357</v>
      </c>
      <c r="D5" s="5" t="n">
        <v>101030</v>
      </c>
      <c r="E5" s="5" t="n">
        <v>-2072</v>
      </c>
    </row>
    <row r="6" spans="1:5">
      <c r="A6" s="4" t="s">
        <v>628</v>
      </c>
      <c r="B6" s="5" t="n">
        <v>400745</v>
      </c>
      <c r="C6" s="5" t="n">
        <v>0</v>
      </c>
      <c r="D6" s="5" t="n">
        <v>1454523</v>
      </c>
      <c r="E6" s="5" t="n">
        <v>0</v>
      </c>
    </row>
    <row r="7" spans="1:5">
      <c r="A7" s="4" t="s">
        <v>626</v>
      </c>
    </row>
    <row r="8" spans="1:5">
      <c r="A8" s="3" t="s">
        <v>617</v>
      </c>
    </row>
    <row r="9" spans="1:5">
      <c r="A9" s="4" t="s">
        <v>628</v>
      </c>
      <c r="B9" s="5" t="n">
        <v>237734</v>
      </c>
      <c r="C9" s="5" t="n">
        <v>0</v>
      </c>
      <c r="D9" s="5" t="n">
        <v>655058</v>
      </c>
      <c r="E9" s="5" t="n">
        <v>0</v>
      </c>
    </row>
    <row r="10" spans="1:5">
      <c r="A10" s="4" t="s">
        <v>629</v>
      </c>
      <c r="B10" s="5" t="n">
        <v>30110</v>
      </c>
      <c r="C10" s="5" t="n">
        <v>0</v>
      </c>
      <c r="D10" s="5" t="n">
        <v>30110</v>
      </c>
      <c r="E10" s="5" t="n">
        <v>0</v>
      </c>
    </row>
    <row r="11" spans="1:5">
      <c r="A11" s="4" t="s">
        <v>627</v>
      </c>
    </row>
    <row r="12" spans="1:5">
      <c r="A12" s="3" t="s">
        <v>617</v>
      </c>
    </row>
    <row r="13" spans="1:5">
      <c r="A13" s="4" t="s">
        <v>628</v>
      </c>
      <c r="B13" s="5" t="n">
        <v>308444</v>
      </c>
      <c r="C13" s="5" t="n">
        <v>0</v>
      </c>
      <c r="D13" s="5" t="n">
        <v>1453590</v>
      </c>
      <c r="E13" s="5" t="n">
        <v>0</v>
      </c>
    </row>
    <row r="14" spans="1:5">
      <c r="A14" s="4" t="s">
        <v>629</v>
      </c>
      <c r="B14" s="7" t="n">
        <v>0</v>
      </c>
      <c r="C14" s="7" t="n">
        <v>0</v>
      </c>
      <c r="D14" s="7" t="n">
        <v>0</v>
      </c>
      <c r="E14"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30</v>
      </c>
      <c r="B1" s="2" t="s">
        <v>75</v>
      </c>
      <c r="D1" s="2" t="s">
        <v>1</v>
      </c>
    </row>
    <row r="2" spans="1:5">
      <c r="B2" s="2" t="s">
        <v>2</v>
      </c>
      <c r="C2" s="2" t="s">
        <v>76</v>
      </c>
      <c r="D2" s="2" t="s">
        <v>2</v>
      </c>
      <c r="E2" s="2" t="s">
        <v>76</v>
      </c>
    </row>
    <row r="3" spans="1:5">
      <c r="A3" s="3" t="s">
        <v>631</v>
      </c>
    </row>
    <row r="4" spans="1:5">
      <c r="A4" s="4" t="s">
        <v>202</v>
      </c>
      <c r="B4" s="7" t="n">
        <v>45716053</v>
      </c>
      <c r="C4" s="7" t="n">
        <v>32246472</v>
      </c>
      <c r="D4" s="7" t="n">
        <v>126155591</v>
      </c>
      <c r="E4" s="7" t="n">
        <v>83634737</v>
      </c>
    </row>
    <row r="5" spans="1:5">
      <c r="A5" s="14" t="n">
        <v>605</v>
      </c>
    </row>
    <row r="6" spans="1:5">
      <c r="A6" s="3" t="s">
        <v>631</v>
      </c>
    </row>
    <row r="7" spans="1:5">
      <c r="A7" s="4" t="s">
        <v>202</v>
      </c>
      <c r="B7" s="5" t="n">
        <v>45716448</v>
      </c>
      <c r="D7" s="5" t="n">
        <v>126155487</v>
      </c>
    </row>
    <row r="8" spans="1:5">
      <c r="A8" s="4" t="s">
        <v>632</v>
      </c>
    </row>
    <row r="9" spans="1:5">
      <c r="A9" s="3" t="s">
        <v>631</v>
      </c>
    </row>
    <row r="10" spans="1:5">
      <c r="A10" s="4" t="s">
        <v>202</v>
      </c>
      <c r="B10" s="7" t="n">
        <v>-395</v>
      </c>
      <c r="D10" s="7" t="n">
        <v>1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33</v>
      </c>
      <c r="B1" s="2" t="s">
        <v>75</v>
      </c>
      <c r="D1" s="2" t="s">
        <v>1</v>
      </c>
    </row>
    <row r="2" spans="1:5">
      <c r="B2" s="2" t="s">
        <v>2</v>
      </c>
      <c r="C2" s="2" t="s">
        <v>76</v>
      </c>
      <c r="D2" s="2" t="s">
        <v>2</v>
      </c>
      <c r="E2" s="2" t="s">
        <v>76</v>
      </c>
    </row>
    <row r="3" spans="1:5">
      <c r="A3" s="3" t="s">
        <v>634</v>
      </c>
    </row>
    <row r="4" spans="1:5">
      <c r="A4" s="4" t="s">
        <v>202</v>
      </c>
      <c r="B4" s="7" t="n">
        <v>45716053</v>
      </c>
      <c r="C4" s="7" t="n">
        <v>32246472</v>
      </c>
      <c r="D4" s="7" t="n">
        <v>126155591</v>
      </c>
      <c r="E4" s="7" t="n">
        <v>83634737</v>
      </c>
    </row>
    <row r="5" spans="1:5">
      <c r="A5" s="4" t="s">
        <v>635</v>
      </c>
      <c r="B5" s="4" t="s">
        <v>636</v>
      </c>
      <c r="C5" s="4" t="s">
        <v>636</v>
      </c>
      <c r="D5" s="4" t="s">
        <v>636</v>
      </c>
      <c r="E5" s="4" t="s">
        <v>636</v>
      </c>
    </row>
    <row r="6" spans="1:5">
      <c r="A6" s="4" t="s">
        <v>637</v>
      </c>
    </row>
    <row r="7" spans="1:5">
      <c r="A7" s="3" t="s">
        <v>634</v>
      </c>
    </row>
    <row r="8" spans="1:5">
      <c r="A8" s="4" t="s">
        <v>202</v>
      </c>
      <c r="B8" s="7" t="n">
        <v>28058843</v>
      </c>
      <c r="C8" s="7" t="n">
        <v>8582700</v>
      </c>
      <c r="D8" s="7" t="n">
        <v>76034926</v>
      </c>
      <c r="E8" s="7" t="n">
        <v>18342865</v>
      </c>
    </row>
    <row r="9" spans="1:5">
      <c r="A9" s="4" t="s">
        <v>635</v>
      </c>
      <c r="B9" s="4" t="s">
        <v>638</v>
      </c>
      <c r="C9" s="4" t="s">
        <v>639</v>
      </c>
      <c r="D9" s="4" t="s">
        <v>640</v>
      </c>
      <c r="E9" s="4" t="s">
        <v>641</v>
      </c>
    </row>
    <row r="10" spans="1:5">
      <c r="A10" s="4" t="s">
        <v>642</v>
      </c>
    </row>
    <row r="11" spans="1:5">
      <c r="A11" s="3" t="s">
        <v>634</v>
      </c>
    </row>
    <row r="12" spans="1:5">
      <c r="A12" s="4" t="s">
        <v>202</v>
      </c>
      <c r="B12" s="7" t="n">
        <v>17657210</v>
      </c>
      <c r="C12" s="7" t="n">
        <v>23663772</v>
      </c>
      <c r="D12" s="7" t="n">
        <v>50120665</v>
      </c>
      <c r="E12" s="7" t="n">
        <v>65291872</v>
      </c>
    </row>
    <row r="13" spans="1:5">
      <c r="A13" s="4" t="s">
        <v>635</v>
      </c>
      <c r="B13" s="4" t="s">
        <v>643</v>
      </c>
      <c r="C13" s="4" t="s">
        <v>644</v>
      </c>
      <c r="D13" s="4" t="s">
        <v>645</v>
      </c>
      <c r="E13" s="4" t="s">
        <v>6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47</v>
      </c>
      <c r="B1" s="2" t="s">
        <v>1</v>
      </c>
    </row>
    <row r="2" spans="1:4">
      <c r="B2" s="2" t="s">
        <v>2</v>
      </c>
      <c r="C2" s="2" t="s">
        <v>76</v>
      </c>
      <c r="D2" s="2" t="s">
        <v>29</v>
      </c>
    </row>
    <row r="3" spans="1:4">
      <c r="A3" s="3" t="s">
        <v>631</v>
      </c>
    </row>
    <row r="4" spans="1:4">
      <c r="A4" s="4" t="s">
        <v>648</v>
      </c>
      <c r="B4" s="4" t="s">
        <v>649</v>
      </c>
    </row>
    <row r="5" spans="1:4">
      <c r="A5" s="4" t="s">
        <v>650</v>
      </c>
      <c r="B5" s="4" t="s">
        <v>651</v>
      </c>
    </row>
    <row r="6" spans="1:4">
      <c r="A6" s="4" t="s">
        <v>282</v>
      </c>
      <c r="D6" s="7" t="n">
        <v>16475</v>
      </c>
    </row>
    <row r="7" spans="1:4">
      <c r="A7" s="4" t="s">
        <v>652</v>
      </c>
      <c r="B7" s="7" t="n">
        <v>71700000</v>
      </c>
    </row>
    <row r="8" spans="1:4">
      <c r="A8" s="4" t="s">
        <v>653</v>
      </c>
      <c r="B8" s="5" t="n">
        <v>71000000</v>
      </c>
    </row>
    <row r="9" spans="1:4">
      <c r="A9" s="4" t="s">
        <v>654</v>
      </c>
    </row>
    <row r="10" spans="1:4">
      <c r="A10" s="3" t="s">
        <v>631</v>
      </c>
    </row>
    <row r="11" spans="1:4">
      <c r="A11" s="4" t="s">
        <v>282</v>
      </c>
      <c r="D11" s="5" t="n">
        <v>16475</v>
      </c>
    </row>
    <row r="12" spans="1:4">
      <c r="A12" s="4" t="s">
        <v>637</v>
      </c>
    </row>
    <row r="13" spans="1:4">
      <c r="A13" s="3" t="s">
        <v>631</v>
      </c>
    </row>
    <row r="14" spans="1:4">
      <c r="A14" s="4" t="s">
        <v>655</v>
      </c>
      <c r="B14" s="7" t="n">
        <v>2800000</v>
      </c>
      <c r="C14" s="7" t="n">
        <v>1000000</v>
      </c>
    </row>
    <row r="15" spans="1:4">
      <c r="A15" s="4" t="s">
        <v>656</v>
      </c>
    </row>
    <row r="16" spans="1:4">
      <c r="A16" s="3" t="s">
        <v>631</v>
      </c>
    </row>
    <row r="17" spans="1:4">
      <c r="A17" s="4" t="s">
        <v>282</v>
      </c>
      <c r="D17" s="7"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6</v>
      </c>
      <c r="B1" s="2" t="s">
        <v>75</v>
      </c>
      <c r="D1" s="2" t="s">
        <v>1</v>
      </c>
      <c r="F1" s="2" t="s">
        <v>137</v>
      </c>
    </row>
    <row r="2" spans="1:6">
      <c r="B2" s="2" t="s">
        <v>2</v>
      </c>
      <c r="C2" s="2" t="s">
        <v>76</v>
      </c>
      <c r="D2" s="2" t="s">
        <v>2</v>
      </c>
      <c r="E2" s="2" t="s">
        <v>76</v>
      </c>
      <c r="F2" s="2" t="s">
        <v>29</v>
      </c>
    </row>
    <row r="3" spans="1:6">
      <c r="A3" s="3" t="s">
        <v>138</v>
      </c>
    </row>
    <row r="4" spans="1:6">
      <c r="A4" s="4" t="s">
        <v>95</v>
      </c>
      <c r="B4" s="7" t="n">
        <v>1297931</v>
      </c>
      <c r="C4" s="7" t="n">
        <v>2222722</v>
      </c>
      <c r="D4" s="7" t="n">
        <v>-3150002</v>
      </c>
      <c r="E4" s="7" t="n">
        <v>3525163</v>
      </c>
      <c r="F4" s="7" t="n">
        <v>-64591727</v>
      </c>
    </row>
    <row r="5" spans="1:6">
      <c r="A5" s="3" t="s">
        <v>139</v>
      </c>
    </row>
    <row r="6" spans="1:6">
      <c r="A6" s="4" t="s">
        <v>83</v>
      </c>
      <c r="D6" s="5" t="n">
        <v>10558712</v>
      </c>
      <c r="E6" s="5" t="n">
        <v>7619584</v>
      </c>
    </row>
    <row r="7" spans="1:6">
      <c r="A7" s="4" t="s">
        <v>140</v>
      </c>
      <c r="D7" s="5" t="n">
        <v>7026991</v>
      </c>
      <c r="E7" s="5" t="n">
        <v>5802046</v>
      </c>
    </row>
    <row r="8" spans="1:6">
      <c r="A8" s="4" t="s">
        <v>39</v>
      </c>
      <c r="D8" s="5" t="n">
        <v>-694951</v>
      </c>
      <c r="E8" s="5" t="n">
        <v>-5383583</v>
      </c>
    </row>
    <row r="9" spans="1:6">
      <c r="A9" s="4" t="s">
        <v>141</v>
      </c>
      <c r="B9" s="5" t="n">
        <v>6229</v>
      </c>
      <c r="C9" s="5" t="n">
        <v>-9357</v>
      </c>
      <c r="D9" s="5" t="n">
        <v>-101030</v>
      </c>
      <c r="E9" s="5" t="n">
        <v>2072</v>
      </c>
    </row>
    <row r="10" spans="1:6">
      <c r="A10" s="4" t="s">
        <v>142</v>
      </c>
      <c r="D10" s="5" t="n">
        <v>408998</v>
      </c>
      <c r="E10" s="5" t="n">
        <v>168000</v>
      </c>
    </row>
    <row r="11" spans="1:6">
      <c r="A11" s="4" t="s">
        <v>143</v>
      </c>
      <c r="D11" s="5" t="n">
        <v>261373</v>
      </c>
      <c r="E11" s="5" t="n">
        <v>142034</v>
      </c>
    </row>
    <row r="12" spans="1:6">
      <c r="A12" s="4" t="s">
        <v>144</v>
      </c>
      <c r="D12" s="5" t="n">
        <v>-18412</v>
      </c>
      <c r="E12" s="5" t="n">
        <v>0</v>
      </c>
    </row>
    <row r="13" spans="1:6">
      <c r="A13" s="3" t="s">
        <v>145</v>
      </c>
    </row>
    <row r="14" spans="1:6">
      <c r="A14" s="4" t="s">
        <v>146</v>
      </c>
      <c r="D14" s="5" t="n">
        <v>1302954</v>
      </c>
      <c r="E14" s="5" t="n">
        <v>3850379</v>
      </c>
    </row>
    <row r="15" spans="1:6">
      <c r="A15" s="4" t="s">
        <v>147</v>
      </c>
      <c r="D15" s="5" t="n">
        <v>-2326004</v>
      </c>
      <c r="E15" s="5" t="n">
        <v>4391126</v>
      </c>
    </row>
    <row r="16" spans="1:6">
      <c r="A16" s="4" t="s">
        <v>148</v>
      </c>
      <c r="D16" s="5" t="n">
        <v>4414400</v>
      </c>
      <c r="E16" s="5" t="n">
        <v>2669471</v>
      </c>
    </row>
    <row r="17" spans="1:6">
      <c r="A17" s="4" t="s">
        <v>47</v>
      </c>
      <c r="D17" s="5" t="n">
        <v>515743</v>
      </c>
      <c r="E17" s="5" t="n">
        <v>-115831</v>
      </c>
    </row>
    <row r="18" spans="1:6">
      <c r="A18" s="4" t="s">
        <v>149</v>
      </c>
      <c r="D18" s="5" t="n">
        <v>18198772</v>
      </c>
      <c r="E18" s="5" t="n">
        <v>22670461</v>
      </c>
    </row>
    <row r="19" spans="1:6">
      <c r="A19" s="3" t="s">
        <v>150</v>
      </c>
    </row>
    <row r="20" spans="1:6">
      <c r="A20" s="4" t="s">
        <v>151</v>
      </c>
      <c r="D20" s="5" t="n">
        <v>-404446</v>
      </c>
      <c r="E20" s="5" t="n">
        <v>-1055020</v>
      </c>
    </row>
    <row r="21" spans="1:6">
      <c r="A21" s="4" t="s">
        <v>152</v>
      </c>
      <c r="D21" s="5" t="n">
        <v>0</v>
      </c>
      <c r="E21" s="5" t="n">
        <v>-65802792</v>
      </c>
    </row>
    <row r="22" spans="1:6">
      <c r="A22" s="4" t="s">
        <v>153</v>
      </c>
      <c r="D22" s="5" t="n">
        <v>-404446</v>
      </c>
      <c r="E22" s="5" t="n">
        <v>-66857812</v>
      </c>
    </row>
    <row r="23" spans="1:6">
      <c r="A23" s="3" t="s">
        <v>154</v>
      </c>
    </row>
    <row r="24" spans="1:6">
      <c r="A24" s="4" t="s">
        <v>155</v>
      </c>
      <c r="D24" s="5" t="n">
        <v>824307</v>
      </c>
      <c r="E24" s="5" t="n">
        <v>2797893</v>
      </c>
    </row>
    <row r="25" spans="1:6">
      <c r="A25" s="4" t="s">
        <v>156</v>
      </c>
      <c r="D25" s="5" t="n">
        <v>0</v>
      </c>
      <c r="E25" s="5" t="n">
        <v>42995371</v>
      </c>
    </row>
    <row r="26" spans="1:6">
      <c r="A26" s="4" t="s">
        <v>157</v>
      </c>
      <c r="D26" s="5" t="n">
        <v>0</v>
      </c>
      <c r="E26" s="5" t="n">
        <v>2396250</v>
      </c>
    </row>
    <row r="27" spans="1:6">
      <c r="A27" s="4" t="s">
        <v>158</v>
      </c>
      <c r="D27" s="5" t="n">
        <v>-211290</v>
      </c>
      <c r="E27" s="5" t="n">
        <v>-202401</v>
      </c>
    </row>
    <row r="28" spans="1:6">
      <c r="A28" s="4" t="s">
        <v>159</v>
      </c>
      <c r="D28" s="5" t="n">
        <v>0</v>
      </c>
      <c r="E28" s="5" t="n">
        <v>15000000</v>
      </c>
    </row>
    <row r="29" spans="1:6">
      <c r="A29" s="4" t="s">
        <v>160</v>
      </c>
      <c r="D29" s="5" t="n">
        <v>-306127</v>
      </c>
      <c r="E29" s="5" t="n">
        <v>-507398</v>
      </c>
    </row>
    <row r="30" spans="1:6">
      <c r="A30" s="4" t="s">
        <v>161</v>
      </c>
      <c r="D30" s="5" t="n">
        <v>-5000000</v>
      </c>
      <c r="E30" s="5" t="n">
        <v>0</v>
      </c>
    </row>
    <row r="31" spans="1:6">
      <c r="A31" s="4" t="s">
        <v>162</v>
      </c>
      <c r="D31" s="5" t="n">
        <v>-15559842</v>
      </c>
      <c r="E31" s="5" t="n">
        <v>-15000000</v>
      </c>
    </row>
    <row r="32" spans="1:6">
      <c r="A32" s="4" t="s">
        <v>163</v>
      </c>
      <c r="D32" s="5" t="n">
        <v>-20252952</v>
      </c>
      <c r="E32" s="5" t="n">
        <v>47479715</v>
      </c>
    </row>
    <row r="33" spans="1:6">
      <c r="A33" s="4" t="s">
        <v>164</v>
      </c>
      <c r="D33" s="5" t="n">
        <v>-2458626</v>
      </c>
      <c r="E33" s="5" t="n">
        <v>3292364</v>
      </c>
    </row>
    <row r="34" spans="1:6">
      <c r="A34" s="4" t="s">
        <v>165</v>
      </c>
      <c r="D34" s="5" t="n">
        <v>-271982</v>
      </c>
      <c r="E34" s="5" t="n">
        <v>-2072</v>
      </c>
    </row>
    <row r="35" spans="1:6">
      <c r="A35" s="4" t="s">
        <v>166</v>
      </c>
      <c r="D35" s="5" t="n">
        <v>-2730608</v>
      </c>
      <c r="E35" s="5" t="n">
        <v>3290292</v>
      </c>
    </row>
    <row r="36" spans="1:6">
      <c r="A36" s="4" t="s">
        <v>167</v>
      </c>
      <c r="D36" s="5" t="n">
        <v>25052995</v>
      </c>
      <c r="E36" s="5" t="n">
        <v>22246015</v>
      </c>
      <c r="F36" s="5" t="n">
        <v>22246015</v>
      </c>
    </row>
    <row r="37" spans="1:6">
      <c r="A37" s="4" t="s">
        <v>168</v>
      </c>
      <c r="B37" s="7" t="n">
        <v>22322387</v>
      </c>
      <c r="C37" s="7" t="n">
        <v>25536307</v>
      </c>
      <c r="D37" s="5" t="n">
        <v>22322387</v>
      </c>
      <c r="E37" s="5" t="n">
        <v>25536307</v>
      </c>
      <c r="F37" s="7" t="n">
        <v>25052995</v>
      </c>
    </row>
    <row r="38" spans="1:6">
      <c r="A38" s="3" t="s">
        <v>169</v>
      </c>
    </row>
    <row r="39" spans="1:6">
      <c r="A39" s="4" t="s">
        <v>170</v>
      </c>
      <c r="D39" s="7" t="n">
        <v>1598781</v>
      </c>
      <c r="E39" s="7" t="n">
        <v>2799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9:48Z</dcterms:created>
  <dcterms:modified xmlns:dcterms="http://purl.org/dc/terms/" xmlns:xsi="http://www.w3.org/2001/XMLSchema-instance" xsi:type="dcterms:W3CDTF">2018-11-08T16:19:48Z</dcterms:modified>
</cp:coreProperties>
</file>